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solidated Balance Sh" sheetId="2" state="visible" r:id="rId2"/>
    <sheet xmlns:r="http://schemas.openxmlformats.org/officeDocument/2006/relationships" name="Interim Consolidated Statements" sheetId="3" state="visible" r:id="rId3"/>
    <sheet xmlns:r="http://schemas.openxmlformats.org/officeDocument/2006/relationships" name="Interim Consolidated Statemen_2" sheetId="4" state="visible" r:id="rId4"/>
    <sheet xmlns:r="http://schemas.openxmlformats.org/officeDocument/2006/relationships" name="Interim Consolidated Statemen_3" sheetId="5" state="visible" r:id="rId5"/>
    <sheet xmlns:r="http://schemas.openxmlformats.org/officeDocument/2006/relationships" name="NATURE AND CONTINUANCE OF OPERA"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PURCHASE OF DIGIFONICA" sheetId="9" state="visible" r:id="rId9"/>
    <sheet xmlns:r="http://schemas.openxmlformats.org/officeDocument/2006/relationships" name="RETAINER" sheetId="10" state="visible" r:id="rId10"/>
    <sheet xmlns:r="http://schemas.openxmlformats.org/officeDocument/2006/relationships" name="FIXED ASSETS" sheetId="11" state="visible" r:id="rId11"/>
    <sheet xmlns:r="http://schemas.openxmlformats.org/officeDocument/2006/relationships" name="INTANGIBLE ASSETS" sheetId="12" state="visible" r:id="rId12"/>
    <sheet xmlns:r="http://schemas.openxmlformats.org/officeDocument/2006/relationships" name="RELATED PARTY TRANSACTIONS AND " sheetId="13" state="visible" r:id="rId13"/>
    <sheet xmlns:r="http://schemas.openxmlformats.org/officeDocument/2006/relationships" name="SUPPLEMENTAL CASH FLOW INFORMAT" sheetId="14" state="visible" r:id="rId14"/>
    <sheet xmlns:r="http://schemas.openxmlformats.org/officeDocument/2006/relationships" name="SHARE CAPITAL" sheetId="15" state="visible" r:id="rId15"/>
    <sheet xmlns:r="http://schemas.openxmlformats.org/officeDocument/2006/relationships" name="STOCK-BASED COMPENSATION" sheetId="16" state="visible" r:id="rId16"/>
    <sheet xmlns:r="http://schemas.openxmlformats.org/officeDocument/2006/relationships" name="CONTINGENT LIABILITIES" sheetId="17" state="visible" r:id="rId17"/>
    <sheet xmlns:r="http://schemas.openxmlformats.org/officeDocument/2006/relationships" name="SIGNIFICANT ACCOUNTING POLICI_2" sheetId="18" state="visible" r:id="rId18"/>
    <sheet xmlns:r="http://schemas.openxmlformats.org/officeDocument/2006/relationships" name="FIXED ASSETS (Tables)" sheetId="19" state="visible" r:id="rId19"/>
    <sheet xmlns:r="http://schemas.openxmlformats.org/officeDocument/2006/relationships" name="INTANGIBLE ASSETS (Tables)" sheetId="20" state="visible" r:id="rId20"/>
    <sheet xmlns:r="http://schemas.openxmlformats.org/officeDocument/2006/relationships" name="RELATED PARTY TRANSACTIONS AN_2" sheetId="21" state="visible" r:id="rId21"/>
    <sheet xmlns:r="http://schemas.openxmlformats.org/officeDocument/2006/relationships" name="STOCK-BASED COMPENSATION (Table" sheetId="22" state="visible" r:id="rId22"/>
    <sheet xmlns:r="http://schemas.openxmlformats.org/officeDocument/2006/relationships" name="NATURE AND CONTINUANCE OF OPE_2" sheetId="23" state="visible" r:id="rId23"/>
    <sheet xmlns:r="http://schemas.openxmlformats.org/officeDocument/2006/relationships" name="SIGNIFICANT ACCOUNTING POLICI_3" sheetId="24" state="visible" r:id="rId24"/>
    <sheet xmlns:r="http://schemas.openxmlformats.org/officeDocument/2006/relationships" name="PURCHASE OF DIGIFONICA (Details" sheetId="25" state="visible" r:id="rId25"/>
    <sheet xmlns:r="http://schemas.openxmlformats.org/officeDocument/2006/relationships" name="RETAINER (Details Narrative)" sheetId="26" state="visible" r:id="rId26"/>
    <sheet xmlns:r="http://schemas.openxmlformats.org/officeDocument/2006/relationships" name="SCHEDULE OF FIXED ASSETS (Detai" sheetId="27" state="visible" r:id="rId27"/>
    <sheet xmlns:r="http://schemas.openxmlformats.org/officeDocument/2006/relationships" name="SCHEDULE OF INTANGIBLE ASSETS (" sheetId="28" state="visible" r:id="rId28"/>
    <sheet xmlns:r="http://schemas.openxmlformats.org/officeDocument/2006/relationships" name="INTANGIBLE ASSETS (Details Narr" sheetId="29" state="visible" r:id="rId29"/>
    <sheet xmlns:r="http://schemas.openxmlformats.org/officeDocument/2006/relationships" name="SCHEDULE OF COMPENSATION PAID O" sheetId="30" state="visible" r:id="rId30"/>
    <sheet xmlns:r="http://schemas.openxmlformats.org/officeDocument/2006/relationships" name="RELATED PARTY TRANSACTIONS AN_3" sheetId="31" state="visible" r:id="rId31"/>
    <sheet xmlns:r="http://schemas.openxmlformats.org/officeDocument/2006/relationships" name="SUPPLEMENTAL CASH FLOW INFORM_2" sheetId="32" state="visible" r:id="rId32"/>
    <sheet xmlns:r="http://schemas.openxmlformats.org/officeDocument/2006/relationships" name="SHARE CAPITAL (Details Narrativ" sheetId="33" state="visible" r:id="rId33"/>
    <sheet xmlns:r="http://schemas.openxmlformats.org/officeDocument/2006/relationships" name="SCHEDULE OF STOCK OPTIONS TRANS" sheetId="34" state="visible" r:id="rId34"/>
    <sheet xmlns:r="http://schemas.openxmlformats.org/officeDocument/2006/relationships" name="SCHEDULE OF STOCK OPTIONS OUTST" sheetId="35" state="visible" r:id="rId35"/>
    <sheet xmlns:r="http://schemas.openxmlformats.org/officeDocument/2006/relationships" name="STOCK-BASED COMPENSATION (Detai" sheetId="36" state="visible" r:id="rId36"/>
    <sheet xmlns:r="http://schemas.openxmlformats.org/officeDocument/2006/relationships" name="CONTINGENT LIABILITIE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6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2</t>
        </is>
      </c>
    </row>
    <row r="10">
      <c r="A10" s="4" t="inlineStr">
        <is>
          <t>Document Fiscal Year Focus</t>
        </is>
      </c>
      <c r="B10" s="4" t="inlineStr">
        <is>
          <t>2022</t>
        </is>
      </c>
    </row>
    <row r="11">
      <c r="A11" s="4" t="inlineStr">
        <is>
          <t>Current Fiscal Year End Date</t>
        </is>
      </c>
      <c r="B11" s="4" t="inlineStr">
        <is>
          <t>--09-30</t>
        </is>
      </c>
    </row>
    <row r="12">
      <c r="A12" s="4" t="inlineStr">
        <is>
          <t>Entity File Number</t>
        </is>
      </c>
      <c r="B12" s="4" t="inlineStr">
        <is>
          <t>000-55613</t>
        </is>
      </c>
    </row>
    <row r="13">
      <c r="A13" s="4" t="inlineStr">
        <is>
          <t>Entity Registrant Name</t>
        </is>
      </c>
      <c r="B13" s="4" t="inlineStr">
        <is>
          <t>VoIP-PAL.COM
INC.</t>
        </is>
      </c>
    </row>
    <row r="14">
      <c r="A14" s="4" t="inlineStr">
        <is>
          <t>Entity Central Index Key</t>
        </is>
      </c>
      <c r="B14" s="4" t="inlineStr">
        <is>
          <t>0001410738</t>
        </is>
      </c>
    </row>
    <row r="15">
      <c r="A15" s="4" t="inlineStr">
        <is>
          <t>Entity Tax Identification Number</t>
        </is>
      </c>
      <c r="B15" s="4" t="inlineStr">
        <is>
          <t>98-0184110</t>
        </is>
      </c>
    </row>
    <row r="16">
      <c r="A16" s="4" t="inlineStr">
        <is>
          <t>Entity Incorporation, State or Country Code</t>
        </is>
      </c>
      <c r="B16" s="4" t="inlineStr">
        <is>
          <t>NV</t>
        </is>
      </c>
    </row>
    <row r="17">
      <c r="A17" s="4" t="inlineStr">
        <is>
          <t>Entity Address, Address Line One</t>
        </is>
      </c>
      <c r="B17" s="4" t="inlineStr">
        <is>
          <t>7215
Bosque Boulevard</t>
        </is>
      </c>
    </row>
    <row r="18">
      <c r="A18" s="4" t="inlineStr">
        <is>
          <t>Entity Address, Address Line Two</t>
        </is>
      </c>
      <c r="B18" s="4" t="inlineStr">
        <is>
          <t>Suite 102</t>
        </is>
      </c>
    </row>
    <row r="19">
      <c r="A19" s="4" t="inlineStr">
        <is>
          <t>Entity Address, City or Town</t>
        </is>
      </c>
      <c r="B19" s="4" t="inlineStr">
        <is>
          <t>Waco</t>
        </is>
      </c>
    </row>
    <row r="20">
      <c r="A20" s="4" t="inlineStr">
        <is>
          <t>Entity Address, State or Province</t>
        </is>
      </c>
      <c r="B20" s="4" t="inlineStr">
        <is>
          <t>TX</t>
        </is>
      </c>
    </row>
    <row r="21">
      <c r="A21" s="4" t="inlineStr">
        <is>
          <t>Entity Address, Postal Zip Code</t>
        </is>
      </c>
      <c r="B21" s="4" t="inlineStr">
        <is>
          <t>76710-4020</t>
        </is>
      </c>
    </row>
    <row r="22">
      <c r="A22" s="4" t="inlineStr">
        <is>
          <t>City Area Code</t>
        </is>
      </c>
      <c r="B22" s="4" t="inlineStr">
        <is>
          <t>954</t>
        </is>
      </c>
    </row>
    <row r="23">
      <c r="A23" s="4" t="inlineStr">
        <is>
          <t>Local Phone Number</t>
        </is>
      </c>
      <c r="B23" s="4" t="inlineStr">
        <is>
          <t>495-4600</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328478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TAINER</t>
        </is>
      </c>
      <c r="B1" s="2" t="inlineStr">
        <is>
          <t>6 Months Ended</t>
        </is>
      </c>
    </row>
    <row r="2">
      <c r="B2" s="2" t="inlineStr">
        <is>
          <t>Mar. 31, 2022</t>
        </is>
      </c>
    </row>
    <row r="3">
      <c r="A3" s="3" t="inlineStr">
        <is>
          <t>Retainer</t>
        </is>
      </c>
    </row>
    <row r="4">
      <c r="A4" s="4" t="inlineStr">
        <is>
          <t>RETAINER</t>
        </is>
      </c>
      <c r="B4" s="4" t="inlineStr">
        <is>
          <t xml:space="preserve">NOTE
5. RETAINER The
Company has retainers with certain of its professional service providers. The balance due on these prepaid retainers was $ 11,305 14,418 VOIP-PAL.COM
INC. Notes
to the Interim Consolidated Financial Statements (Unaudited
– prepared by management) (Expressed
in United States Dollars) March
31, 202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Mar. 31, 2022</t>
        </is>
      </c>
    </row>
    <row r="3">
      <c r="A3" s="3" t="inlineStr">
        <is>
          <t>Property, Plant and Equipment [Abstract]</t>
        </is>
      </c>
    </row>
    <row r="4">
      <c r="A4" s="4" t="inlineStr">
        <is>
          <t>FIXED ASSETS</t>
        </is>
      </c>
      <c r="B4" s="4" t="inlineStr">
        <is>
          <t xml:space="preserve">NOTE
6. FIXED ASSETS A
summary of the Company’s fixed assets as of March 31, 2022 and September 30, 2021 is as follows: SCHEDULE OF FIXED ASSETS
March
31, 2022 September 30,
March
31, 2022 September
30,
Office furniture &amp; computers $ 11,917 $ 11,917
Accumulated depreciation (6,397 ) (5,269 )
Net book value $ 5,520 $ 6,648 There
were no retirements of any fixed assets in the periods present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Mar. 31, 2022</t>
        </is>
      </c>
    </row>
    <row r="3">
      <c r="A3" s="3" t="inlineStr">
        <is>
          <t>Goodwill and Intangible Assets Disclosure [Abstract]</t>
        </is>
      </c>
    </row>
    <row r="4">
      <c r="A4" s="4" t="inlineStr">
        <is>
          <t>INTANGIBLE ASSETS</t>
        </is>
      </c>
      <c r="B4" s="4" t="inlineStr">
        <is>
          <t xml:space="preserve">NOTE
7. INTANGIBLE ASSETS The
Company acquired certain patents and technology from Digifonica in December 2013 (see Note 4). These assets have been recorded in the
financial statements as intangible assets. These assets are being amortized over twelve ( 12 SCHEDULE OF INTANGIBLE ASSETS
March
31, 2022 September 30,
March
31, 2022 September
30,
VoIP Intellectual property and
patents $ 1,552,416 $ 1,552,416
Accumulated amortization (1,118,566 ) (1,049,466 )
Net book value $ 433,850 $ 502,950 There
were no disposals of any intangible assets in the periods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RELATED PARTY TRANSACTIONS AND KEY MANAGEMENT COMPENSATION</t>
        </is>
      </c>
      <c r="B1" s="2" t="inlineStr">
        <is>
          <t>6 Months Ended</t>
        </is>
      </c>
    </row>
    <row r="2">
      <c r="B2" s="2" t="inlineStr">
        <is>
          <t>Mar. 31, 2022</t>
        </is>
      </c>
    </row>
    <row r="3">
      <c r="A3" s="3" t="inlineStr">
        <is>
          <t>Related Party Transactions [Abstract]</t>
        </is>
      </c>
    </row>
    <row r="4">
      <c r="A4" s="4" t="inlineStr">
        <is>
          <t>RELATED PARTY TRANSACTIONS AND KEY MANAGEMENT COMPENSATION</t>
        </is>
      </c>
      <c r="B4" s="4" t="inlineStr">
        <is>
          <t xml:space="preserve">NOTE
8. RELATED PARTY TRANSACTIONS AND KEY MANAGEMENT COMPENSATION The
Company compensates certain of its key management personnel to operate its business in the normal course. Key management includes the
Company’s executive officers and members of its Board of Directors. Compensation
paid or accrued to key management for services during the six-month periods ended March 31, 2022 and 2021 includes: SCHEDULE
OF COMPENSATION PAID OR ACCRUED TO KEY MANAGEMENT FOR SERVICES
March
31, 2022 March 31,
March
31, 2022 March
31,
Management fees accrued to the
CEO $ - $ 72,000
Management fees paid to the current CFO 9,000 -
Management fees paid or accrued to the former
CFO - 51,136
Fees paid or accrued to Directors 20,600 -
Total
fees paid or accrued $ 29,600 $ 123,136 During
the six-month period ended March 31, 2022 the Company accrued $ 10,600 72,000 19,000 51,136 29,600 123,136 10,600 Nil During
the year ended September 31, 2021 two members of the Board of Directors resigned and forgave $ 90,000 416,000 As
at March 31, 2022, there are nil Nil 513,535,229 107,935,333 621,470,562 0.021 ten years VOIP-PAL.COM
INC. Notes
to the Interim Consolidated Financial Statements (Unaudited
– prepared by management) (Expressed
in United States Dollars)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Mar. 31, 2022</t>
        </is>
      </c>
    </row>
    <row r="3">
      <c r="A3" s="3" t="inlineStr">
        <is>
          <t>Supplemental Cash Flow Elements [Abstract]</t>
        </is>
      </c>
    </row>
    <row r="4">
      <c r="A4" s="4" t="inlineStr">
        <is>
          <t>SUPPLEMENTAL CASH FLOW INFORMATION</t>
        </is>
      </c>
      <c r="B4" s="4" t="inlineStr">
        <is>
          <t xml:space="preserve">NOTE
9. SUPPLEMENTAL CASH FLOW INFORMATION During
the period ended March 31, 2022, the Company paid $ Nil Nil There
were no non-cash investing or financing transactions during the six-month periods ended March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Mar. 31, 2022</t>
        </is>
      </c>
    </row>
    <row r="3">
      <c r="A3" s="3" t="inlineStr">
        <is>
          <t>Equity [Abstract]</t>
        </is>
      </c>
    </row>
    <row r="4">
      <c r="A4" s="4" t="inlineStr">
        <is>
          <t>SHARE CAPITAL</t>
        </is>
      </c>
      <c r="B4" s="4" t="inlineStr">
        <is>
          <t xml:space="preserve">NOTE
10. SHARE CAPITAL Capital
Stock Authorized and Issued as at March 31, 2022:
– 3,000,000,000 3,000,000,000 0.001 1,829,047,863 1,731,447,863
– 1,000,000 0.01 Nil Nil Issues
during the six-month period ended March 31, 2022 During
the six-month period ended December 31, 2021, the Company:
– issued
88,600,000 0.005 443,000
– issued
9,000,000 101,600 Issues
during the year ended September 30, 2021 During
the year ended September 30, 2021, the Company:
– issued
193,201,500 0.005 0.01 1,018,515
– issued
17,800,000 281,100
– returned
to treasury 513,535,229 Nil
– issued
621,470,562 0.021
– granted
90,000,000 90,000,000 0.025
– returned
to treasury 8,000,000 8,000,000 0.06 Subsequent
Issues Subsequent
to the six-month period ended March 31, 2022, the Company issued 3,800,000 0.005 19,000 Shares
to be Issued As
at March 31, 2022, there are 1,977,523 1,977,523 61,320 61,320 As
at March 31, 2022, there are nil Nil 107,935,333 VOIP-PAL.COM
INC. Notes
to the Interim Consolidated Financial Statements (Unaudited
– prepared by management) (Expressed
in United States Dollars)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Mar. 31, 2022</t>
        </is>
      </c>
    </row>
    <row r="3">
      <c r="A3" s="3" t="inlineStr">
        <is>
          <t>Share-Based Payment Arrangement [Abstract]</t>
        </is>
      </c>
    </row>
    <row r="4">
      <c r="A4" s="4" t="inlineStr">
        <is>
          <t>STOCK-BASED COMPENSATION</t>
        </is>
      </c>
      <c r="B4" s="4" t="inlineStr">
        <is>
          <t xml:space="preserve">NOTE
11. STOCK-BASED COMPENSATION Warrants As
of March 31, 2022, there are 621,470,562 621,470,562 During
the year ended September 30, 2021, on April 16, 2021, the Company issued 621,470,562 0.021 ten years 1.59 0 10 0 184.22 0 0 0 11,089,812 nil 0.018 nil Stock
Option Plan In
order to provide incentive to directors, officers, management, employees, consultants and others who provide services to the Company
or any subsidiary (the “Service Providers”) to act in the best interests of the Company, and to retain such Service Providers,
the Company has in place an incentive Stock Option Plan (the “Plan”) whereby the Company is authorized to issue up to 10%
of its issued and outstanding share capital in options to purchase common shares of the Company. The maximum term of options granted
under the Plan cannot exceed ten years, with vesting terms determined at the discretion of the Board of Directors. The
following table summarizes the Company’s stock option transactions: SCHEDULE
OF STOCK OPTIONS TRANSACTIONS
Number
of options Weighted
average exercise
price
Balance September
30, 2020 34,850,000 $ 0.037
Granted 90,000,000 0.025
Cancelled
/ Expired (8,000,000 ) 0.060
Balance September 30, 2021 116,850,000 $ 0.026
Cancelled
/ Expired (3,450,000 ) 0.060
Balance March 31, 2022 113,400,000 $ 0.025 The
following table summarizes the stock options outstanding at March 31, 2022: SCHEDULE OF STOCK OPTIONS OUTSTANDING
Options
Outstanding Exercise
Price Remaining
Contractual Life (Yrs) Number
of Options Currently Exercisable
8,400,000 0.050 0.05 8,400,000
15,000,000 0.010 3.48 15,000,000
90,000,000 0.025 4.07 47,500,000
113,400,000 $ 0.025 3.69 70,900,000 There
were no stock options granted or exercised during the six-month period ended March 31, 2022. There were 2,500,000 During
the year ended September 30, 2021, on April 23, 2021 the Company granted 90,000,000 90,000,000 0.025 five years The
following assumptions were used for the Black-Scholes valuation of stock options granted during the year ended September 30, 2021: risk-free
rate of 0.83 0 5 0 160 0 0 0 55,750 nil 2,500,000 The
weighted-average grant-date fair value of options granted during the year ended September 30, 2021 was $ 0.022 Nil VOIP-PAL.COM
INC. Notes
to the Interim Consolidated Financial Statements (Unaudited
– prepared by management) (Expressed
in United States Dollars) March
31,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t>
        </is>
      </c>
      <c r="B1" s="2" t="inlineStr">
        <is>
          <t>6 Months Ended</t>
        </is>
      </c>
    </row>
    <row r="2">
      <c r="B2" s="2" t="inlineStr">
        <is>
          <t>Mar. 31, 2022</t>
        </is>
      </c>
    </row>
    <row r="3">
      <c r="A3" s="3" t="inlineStr">
        <is>
          <t>Commitments and Contingencies Disclosure [Abstract]</t>
        </is>
      </c>
    </row>
    <row r="4">
      <c r="A4" s="4" t="inlineStr">
        <is>
          <t>CONTINGENT LIABILITIES</t>
        </is>
      </c>
      <c r="B4" s="4" t="inlineStr">
        <is>
          <t>NOTE
12. CONTINGENT LIABILITIES Patent
Litigation The
Company is party to patent and patent-related litigation cases as follows:
i) VoIP-Pal.com
Inc. v. Apple, Inc. (Case No. 2:16-CV-00260) &amp; Verizon Wireless Services, LLC, Verizon Communications Inc., AT&amp;T Corp. (Case
No. 2:16-CV-00271) in the United States District Court, District of Nevada In
February 2016 the Company filed patent infringement lawsuits in the United States District Court, District of Nevada against Apple, Inc,
(Case No. 2:16-CV-00260), Verizon Wireless Services, LLC, Verizon Communications Inc., and AT&amp;T Corp. (Case No. 2:16-CV-00271). These
cases are seeking a combined $ 7,024,377,876 In
August, 2018, the cases were consolidated under one lawsuit, and transferred to the U.S. District Court for the Northern District of
California, where they were renamed as Case Nos. 5:18-cv-06217-LHK, 5:18-cv-06054-LHK and 5:18-cv-06177-LHK. The Defendants filed a Motion
to Dismiss the cases, asserting that Voip-Pal’s ‘005 and ‘815 patents do not claim patentable subject matter. On
March 25, 2019, the U.S. District Court for the Northern District of California granted the Defendants’ Motion to Dismiss in all
of the cases. The Company appealed the district court decision to the US Court of Appeals for the Federal Circuit. The Federal Circuit
affirmed the district court’s decision. On
April 15, 2020, the Company filed a combined petition for rehearing and rehearing en banc
ii) VoIP-Pal.com
Inc. v. Twitter, Inc. (Case No. 2:16-CV-02338) in the United States District Court, District of Nevada On
October 6, 2016, the Company filed a lawsuit in the United States District Court, District of Nevada against Twitter, Inc, (Case No.
2:16- CV-02338) in which Voip-Pal.com alleges infringement of U.S. Patent No. 8,542,815 and its continuation patent, U.S. Patent No.
9,179,005, This case is seeking $ 3,200,000,000 On
April 15, 2020, the Company filed a combined petition for rehearing and rehearing en banc
iii) VoIP-Pal.com
Inc. v. Amazon.com, Inc. et al. (Case No. 2:18-CV-01076) in the United States District Court, District of Nevada In
June 2018, the Company filed a lawsuit in the United States District Court, District of Nevada, against Amazon.com, Inc. and certain
related entities, alleging infringement of U.S. Patent Nos. 9,537,762, 9,813,330, 9,826,002 and 9,948,549. In November 2018, the case
was transferred to the U.S. District Court for the Northern District of California, where it was renamed Case No. 5:18-cv-07020-LHK and
consolidated with Case No. 5:18-cv-06216-LHK. The Defendants filed a Motion to Dismiss the cases, asserting that Voip-Pal’s ‘762,
‘330, ‘002, and ‘549 patents do not claim patentable subject matter. On November 1, 2019, the U.S. District Court for
the Northern District of California granted the Defendants’ Motion to Dismiss in all of the cases. The Company appealed the district
court decision to the U.S. Court of Appeals for the Federal Circuit, who affirmed the district court’s decision. The Company filed
a petition for rehearing of this case, which petition was subsequently denied by the court in January 2021. In
January, 2021 the Company filed a petition for rehearing of this case, which was denied by the Federal Circuit on January 26, 2021. On
June 25, 2021, the Company filed a Petition for Writ of Certiorari with the U.S. Supreme Court. On October 4, 2021, the petition was
denied. VOIP-PAL.COM
INC. Notes
to the Interim Consolidated Financial Statements (Unaudited
– prepared by management) (Expressed
in United States Dollars) March
31, 2022 NOTE
12. CONTINGENT LIABILITIES (CONT’D) Patent
Litigation
iv) VoIP-Pal.com
Inc. v. Apple, Inc. et al. (Case No. 2:18-CV-00953) in the United States District Court, District of Nevada In
May 2018, the Company filed a lawsuit in the United States District Court, District of Nevada, against Apple, Inc., alleging infringement
of U.S. Patent Nos. 9,537,762, 9,813,330, 9,826,002 and 9,948,549. In November 2018, the case was transferred to the U.S. District Court
for the Northern District of California, where it was renamed Case No. 5:18-cv-06216-LHK and consolidated with Case No. 5:18-cv-07020.
The Defendants filed a Motion to Dismiss the cases, asserting that Voip-Pal’s ‘762, ‘330, ‘002, and ‘549
patents do not claim patentable subject matter. On November 1, 2019, the U.S. District Court for the Northern District of California
granted the Defendants’ Motion to Dismiss in all of the cases. The Company appealed the district court decision to the U.S. Court
of Appeals for the Federal Circuit, who affirmed the district court’s decision. In
January, 2021, the Company filed a petition for rehearing of this case, which was denied by the Federal Circuit on January 26, 2021.
On June 25, 2021, the Company filed a Petition for Writ of Certiorari with the U.S. Supreme Court. On October 4, 2021, the petition was
denied.
v) VoIP-Pal.com
Inc. v. Facebook, Inc. et al. Case No. 6-20-cv-00267 in the United States District Court, Western District of Texas In
April 2020, the Company filed a lawsuit in the United States District Court, Western District of Texas, against Facebook, Inc. and certain
related entities, alleging infringement of U.S. Patent No. 10,218,606. The case is pending.
vi) VoIP-Pal.com
Inc. v. Google, LLC fka Google, Inc. Case No. 6-20-cv-00269 in the U.S. District Court, Western District of Texas. In
April 2020, the Company filed a lawsuit in the United States District Court, Western District of Texas, against Google, alleging infringement
of U.S. Patent No. 10,218,606. The case is pending.
vii) VoIP-Pal.com
Inc. v. Amazon.com, Inc. et al. Case No. 6-20-cv-00272 in the U.S. District Court, Western District of Texas. In
April 2020, the Company filed a lawsuit in the United States District Court, Western District of Texas, against Amazon.com, Inc. and
certain related entities, alleging infringement of U.S. Patent No. 10,218,606. The case is pending.
viii) VoIP-Pal.com
Inc. v. Apple, Inc. Case No. 6-20-cv-00275 in the United States District Court, Western District of Texas. In
April 2020, the Company filed a lawsuit in the United States District Court, Western District of Texas, against Apple, Inc. alleging
infringement of U.S. Patent No. 10,218,606. On
March 24, 2021, VoIP-Pal voluntarily dismissed this case.
ix) VoIP-Pal.com
Inc. v. AT&amp;T, Inc. et al. Case No. 6-20-cv-00325 in the US District Court, Western District of Texas. In
April 2020, the Company filed a lawsuit in the United States District Court, Western District of Texas, against AT&amp;T, Inc. and certain
related entities, alleging infringement of U.S. Patent No. 10,218,606. On
March 25, 2021, the Court dismissed this case without prejudice.
x) VoIP-Pal.com
Inc. v. Verizon Comm, Inc. et al. Case No. 6-20-cv-00327 in the US District Court, Western District of Texas. In
April 2020, the Company filed a lawsuit in the US District Court, Western District of Texas, against Verizon Communications, Inc. and
certain related entities, alleging infringement of U.S. Patent No. 10,218,606. On
April 1, 2021, the Court dismissed this case without prejudice.
xi) Twitter,
Inc. v. VoIP-Pal.com Inc. Case No. 5-20-cv-02397 in the United States District Court, Northern District of California. In
April 2020, Twitter filed a declaratory judgment lawsuit against the Company in the United States District Court, Northern District of
California, alleging non-infringement and invalidity of U.S. Patent No. 10,218,606. The case is pending. On
March 24, 2021, VoIP-Pal moved to dismiss this case for lack of subject-matter jurisdiction. On August 30, 2021, the Court granted the
motion. On September 27, 2021, Twitter filed a motion for attorney’s fees. The motion is pending. VOIP-PAL.COM
INC. Notes
to the Interim Consolidated Financial Statements (Unaudited
– prepared by management) (Expressed
in United States Dollars) March
31, 2022 NOTE
12. CONTINGENT LIABILITIES (CONT’D) Patent
Litigation
xii) Apple,
Inc. v. VoIP-Pal.com Inc. Case No. 5:20-cv-02460 in the United States District Court, Northern District of California. In
April 2020, Apple filed a declaratory judgment suit against the Company in the United States District Court, Northern District of California,
alleging non-infringement and invalidity of U.S. Patent Nos. 9,935,872 and 10,218,606. The case is pending. On
January 13, 2021, VoIP-Pal filed a Petition for Writ of Mandamus with the U.S. Court of Appeals for the Federal Circuit (Case No. 2021-00112)
seeking to reverse the district court’s denial of VoIP-Pal’s motion to dismiss this action under the first-to-file rule.
On February 19, 2021, the Mandamus petition was denied by the Court. On
March 24, 2021, VoIP-Pal moved to dismiss this case for lack of subject-matter jurisdiction. On August 26, 2021, the Court denied the
motion. On October 22, 2021, the parties stipulated to dismissal of the case without prejudice.
xiii) AT&amp;T
Corp., et al. v. VoIP-Pal.com Inc. Case No. 5:20-cv-02995 in the U.S. District Court, Northern District of California. In
April 2020, AT&amp;T filed a declaratory judgment lawsuit against the Company in the United States District Court, Northern District
of California, alleging non-infringement and invalidity of U.S. Patent No. 10,218,606. The case is pending. On
January 13, 2021, VoIP-Pal filed a Petition for Writ of Mandamus with the U.S. Court of Appeals for the Federal Circuit (Case No. 2021-00112)
seeking to reverse the district court’s denial of VoIP-Pal’s motion to dismiss this action under the first-to-file rule.
On February 19, 2021, the Mandamus petition was denied by the Court. On
March 24, 2021, VoIP-Pal moved to dismiss this case for lack of subject-matter jurisdiction. On August 25, 2021, the Court denied the
motion. On October 13, 2021, the parties stipulated to dismissal of the case without prejudice.
xiv) Cellco
Partnership dba Verizon Wireless, v. VoIP-Pal.com Inc. Case No. 5:20-cv-03092 in the United States District Court, Northern District
of California. In
April 2020, Verizon filed a declaratory judgment lawsuit against the Company in the United States District Court, Northern District of
California, alleging non-infringement and invalidity of U.S. Patent No. 10,218,606. The case is pending. On
January 13, 2021, VoIP-Pal filed a Petition for Writ of Mandamus with the U.S. Court of Appeals for the Federal Circuit (Case No. 2021-00112)
seeking to reverse the district court’s denial of VoIP-Pal’s motion to dismiss this action under the first-to-file rule.
On February 19, 2021, the Mandamus petition was denied by the Court. On
March 24, 2021, VoIP-Pal moved to dismiss this case for lack of subject-matter jurisdiction. On May 25, 2021, the parties stipulated
to dismissal of the case without prejudice. On May 26, 2021, the Court granted the stipulation.
xv) Twitter,
Inc. v. VoIP-Pal.com Inc. Case No. 3-21-cv-02769 in the United States District Court, Northern District of California On
April 16, 2021, Twitter Inc. filed a declaratory judgment lawsuit against the Company in the United States District Court, Northern District
of California, alleging non-infringement and invalidity of U.S. Patent No. 9,935,872. The case is pending. On
December 9, 2021, VoIP-Pal moved to dismiss this case for lack of jurisdiction. The motion is pending.
xvi) VoIP-Pal.com,
Inc. v. Facebook, Inc. et al Case No. 6-21-cv-665 in the United States District Court, Western District of Texas On
June 25, 2021, the Company filed a lawsuit in the US District Court, Western District of Texas, against Facebook, Inc. and WhatsApp,
Inc. alleging infringement of U.S. Patent Nos. 8,630,234 and 10,880,721. The case is pending.
xvii) VoIP-Pal.com,
Inc. v. Google, LLC Case No. 6-21-cv-667 in the United States District Court, Western District of Texas On
June 25, 2021, the Company filed a lawsuit in the US District Court, Western District of Texas, against Google LLC alleging infringement
of U.S. Patent Nos. 8,630,234 and 10,880,721. The case is pending.
xviii) VoIP-Pal.com,
Inc. v. Amazon.com, Inc. et al. Case No. 6-21-cv-668 in the U.S. District Court, Western District of Texas On
June 25, 2021, the Company filed a lawsuit in the U.S. District Court, Western District of Texas, against Amazon and related entities
alleging infringement of U.S. Patent Nos. 8,630,234 and 10,880,721. The case is pending. VOIP-PAL.COM
INC. Notes
to the Interim Consolidated Financial Statements (Unaudited
– prepared by management) (Expressed
in United States Dollars) March
31, 2022 NOTE
12. CONTINGENT LIABILITIES (CONT’D) Patent
Litigation
xix) VoIP-Pal.com,
Inc. v. Apple Inc. Case No. 6-21-cv-670 in the U.S. District Court, Western District of Texas On
June 25, 2021, the Company filed a lawsuit in the U.S. District Court, Western District of Texas, against Apple alleging infringement
of U.S. Patent Nos. 8,630,234 and 10,880,721. On October 22, 2021, the parties stipulated to dismissal of the case without prejudice.
xx) VoIP-Pal.com,
Inc. v. AT&amp;T Corp. et al. Case No. 6-21-cv-671 in the U.S. District Court, Western District of Texas On
June 25, 2021, the Company filed a lawsuit in the U.S. District Court, Western District of Texas, against AT&amp;T and related entities
alleging infringement of U.S. Patent Nos. 8,630,234 and 10,880,721. On October 13, 2021, the parties stipulated to dismissal of the case
without prejudice.
xxi) VoIP-Pal.com,
Inc. v. Verizon Comms., Inc. Case No. 6-21-cv-672 in the U.S. District Court, Western District of Texas On
June 25, 2021, the Company filed a lawsuit in the U.S. District Court, Western District of Texas, against Verizon and related entities
alleging infringement of U.S. Patent Nos. 8,630,234 and 10,880,721. The case is pending.
xxii) VoIP-Pal.com,
Inc. v. T-Mobile US, Inc. et al. Case No. 6-21-cv-668 in the U.S. District Court, Western District of Texas On
June 25, 2021, the Company filed a lawsuit in the U.S. District Court, Western District of Texas, against T-Mobile and related entities
alleging infringement of U.S. Patent Nos. 8,630,234 and 10,880,721. The case is pending.
xxiii) Apple,
Inc. v. VoIP-Pal.com Inc. Case No. 5:21-cv-5110 in the U.S. District Court, Northern District of California. On
July 1, 2021, Apple filed a declaratory judgment suit against the Company in the United States District Court, Northern District of California,
alleging non-infringement and invalidity of U.S. Patent Nos. 8,630,234 and 10,880,721. On October 22, 2021, the parties stipulated to
dismissal of the case without prejudice.
xxiv) AT&amp;T
Corp., et al. v. VoIP-Pal.com Inc. Case No. 5:21-cv-5078 in the U.S. District Court, Northern District of California. On
June 30, 2021, AT&amp;T filed a declaratory judgment lawsuit against the Company in the United States District Court, Northern District
of California, alleging non-infringement and invalidity of U.S. Patent Nos. 8,630,234 and 10,880,721. On October 13, 2021, the parties
stipulated to dismissal of the case without prejudice.
xxv) Cellco
Partnership dba Verizon Wireless, v. VoIP-Pal.com Inc. Case No. 5:21-cv-5275 in the U.S. District Court, Northern District of California. On
July 8, 2021, Verizon filed a declaratory judgment lawsuit against the Company in the United States District Court, Northern District
of California, alleging non-infringement and invalidity of U.S. Patent Nos. 8,630,234 and 10,880,721. On October 15, 2021, the court
stayed the case.
xxvi) VoIP-Pal.com
Inc v Samsung Electronics Co, Ltd. et al Case No. 6-21-cv-1246 in US District Court, Western District of Texas On
November 30, 2021, the Company filed a lawsuit in the U.S. District Court, Western District of Texas, against Samsung and related entities
alleging infringement of U.S. Patent Nos. 8,630,234 and 10,880,721. The case is pending.
xxvii) VoIP-Pal.com
Inc v Huawei Technologies Co, Ltd. et al Case No. 6-21-cv-1247 in US District Court, Western District of Texas On
November 30, 2021, the Company filed a lawsuit in the U.S. District Court, Western District of Texas, against Huawei and related entities
alleging infringement of U.S. Patent Nos. 8,630,234 and 10,880,721. The case is pending.
xxviii) Twitter,
Inc. v. VoIP-Pal.com Inc. Case No. 3:21-cv-9773 in the U.S. District Court, Northern District of California On
December 17, 2021, Twitter filed a declaratory judgment lawsuit against the Company in the United States District Court, Northern District
of California, alleging non-infringement of U.S. Patent Nos. 8,630,234 and 10,880,721. During
the period ending March 31, 2022, on February 11, 2022, VoIP-Pal moved to dismiss this case for lack of jurisdiction. The case is pending. VOIP-PAL.COM
INC. Notes
to the Interim Consolidated Financial Statements (Unaudited
– prepared by management) (Expressed
in United States Dollars) March
31, 2022 NOTE
12. CONTINGENT LIABILITIES (CONT’D) Non-Patent
Litigation The
Company is party to non-patent litigation cases as follows: 1.
Locksmith Financial Corporation, Inc. et al. (Plaintiff(s)) v VoIP-Pal.com Inc. et al (Defendant(s)) (Case No A-20-807745-C) filed in
Clark County District Court. During
the year ended September 30, 2021, the Plaintiff filed suit in Nevada District Court claiming that the Defendants had prevented the Plaintiffs
from re-registering and/or transferring certain share certificates. During
the six-month period ended March 31, 2022, the Court entered a judgment in favor of VoIP-Pal.com Inc and co-defendants, dismissing the
case. It is uncertain if the Plaintiffs will appeal. 2.
T K Investments, Inc. et al. (Plaintiff(s)) v VoIP-Pal.com Inc. et al (Defendant(s)) (Case No A-20-807835-C) filed in Clark County District
Court. During
the year ended September 30, 2021, the Plaintiff filed suit in Nevada District Court claiming that the Defendants had prevented the Plaintiffs
from re-registering and/or transferring certain share certificates. During
the six-month period ended March 31, 2022, the Court entered a judgment in favor of VoIP-Pal.com Inc and co-defendants, dismissing the
case. It is uncertain if the Plaintiffs will appeal. 3.
Kashwise Global Funding, Inc. (Plaintiff) v VoIP-Pal.com Inc. (Defendant) (Case No CACE-20-005215) filed in Circuit Court in and for
Broward County, Florida. During
the year ended September 30, 2020, the Plaintiff filed suit claiming that the Defendant had failed to pay the Plaintiff a fee for a third-party
funding that did not close. The Defendant has filed a Response indicating that the complaint has no merit. The case is pending. Performance
Bonus Payable In
2016, the board of directors authorized the Company to provide a performance bonus (the “Performance Bonus”) of up to 3 In
2019, the board of directors authorized the increase of the Performance Bonus to up to 10 66.67 127,000,000 60,000,000 As
at March 31, 2022, no bonusable event had occurred and there was no Performance Bonus pay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6 Months Ended</t>
        </is>
      </c>
    </row>
    <row r="2">
      <c r="B2" s="2" t="inlineStr">
        <is>
          <t>Mar. 31, 2022</t>
        </is>
      </c>
    </row>
    <row r="3">
      <c r="A3" s="3" t="inlineStr">
        <is>
          <t>Accounting Policies [Abstract]</t>
        </is>
      </c>
    </row>
    <row r="4">
      <c r="A4" s="4" t="inlineStr">
        <is>
          <t>Principles of Consolidation</t>
        </is>
      </c>
      <c r="B4" s="4" t="inlineStr">
        <is>
          <t xml:space="preserve">Principles
of Consolidation These
consolidated financial statements have been prepared on a consolidated basis and include the accounts of the Company and its wholly owned
subsidiary Digifonica. All intercompany transactions and balances have been eliminated. As at March 31, 2022, Digifonica had no activities. </t>
        </is>
      </c>
    </row>
    <row r="5">
      <c r="A5" s="4" t="inlineStr">
        <is>
          <t>Use of Estimates</t>
        </is>
      </c>
      <c r="B5" s="4" t="inlineStr">
        <is>
          <t xml:space="preserve">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t>
        </is>
      </c>
    </row>
    <row r="6">
      <c r="A6" s="4" t="inlineStr">
        <is>
          <t>Cash</t>
        </is>
      </c>
      <c r="B6" s="4" t="inlineStr">
        <is>
          <t xml:space="preserve">Cash Cash
consists of cash on hand, cash held in trust, and monies held in checking and savings accounts. The Company had $ 86,610 176,503 </t>
        </is>
      </c>
    </row>
    <row r="7">
      <c r="A7" s="4" t="inlineStr">
        <is>
          <t>Fixed Assets</t>
        </is>
      </c>
      <c r="B7" s="4" t="inlineStr">
        <is>
          <t xml:space="preserve">Fixed
Assets Fixed
assets are stated at cost less accumulated depreciation, and depreciated using the straight-line method over their useful lives; Furniture
and computers – 5 </t>
        </is>
      </c>
    </row>
    <row r="8">
      <c r="A8" s="4" t="inlineStr">
        <is>
          <t>Intangible Assets</t>
        </is>
      </c>
      <c r="B8" s="4" t="inlineStr">
        <is>
          <t xml:space="preserve">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t>
        </is>
      </c>
    </row>
    <row r="9">
      <c r="A9" s="4" t="inlineStr">
        <is>
          <t>Fair Value of Financial Instruments</t>
        </is>
      </c>
      <c r="B9" s="4" t="inlineStr">
        <is>
          <t xml:space="preserve">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solidated Financial Statements (Unaudited
– prepared by management) (Expressed
in United States Dollars) March
31, 2022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March 31, 2022 and September 30, 2021.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t>
        </is>
      </c>
    </row>
    <row r="10">
      <c r="A10" s="4" t="inlineStr">
        <is>
          <t>Income Taxes</t>
        </is>
      </c>
      <c r="B10" s="4" t="inlineStr">
        <is>
          <t xml:space="preserve">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t>
        </is>
      </c>
    </row>
    <row r="11">
      <c r="A11" s="4" t="inlineStr">
        <is>
          <t>Loss per Common Share</t>
        </is>
      </c>
      <c r="B11" s="4" t="inlineStr">
        <is>
          <t xml:space="preserve">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March 31, 2022 and the year ended September 30, 2021 there were no </t>
        </is>
      </c>
    </row>
    <row r="12">
      <c r="A12" s="4" t="inlineStr">
        <is>
          <t>Derivatives</t>
        </is>
      </c>
      <c r="B12" s="4" t="inlineStr">
        <is>
          <t xml:space="preserve">Derivatives We
account for derivatives pursuant to ASC 815, Accounting for Derivative Instruments and Hedging Activities </t>
        </is>
      </c>
    </row>
    <row r="13">
      <c r="A13" s="4" t="inlineStr">
        <is>
          <t>Stock-based compensation</t>
        </is>
      </c>
      <c r="B13" s="4" t="inlineStr">
        <is>
          <t xml:space="preserve">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Interim Consolidated Financial Statements (Unaudited
– prepared by management) (Expressed
in United States Dollars) March
31, 2022 NOTE
3. SIGNIFICANT ACCOUNTING POLICIES (CONT’D) </t>
        </is>
      </c>
    </row>
    <row r="14">
      <c r="A14" s="4" t="inlineStr">
        <is>
          <t>Concentrations of Credit Risk</t>
        </is>
      </c>
      <c r="B14" s="4" t="inlineStr">
        <is>
          <t xml:space="preserve">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t>
        </is>
      </c>
    </row>
    <row r="15">
      <c r="A15" s="4" t="inlineStr">
        <is>
          <t>Recent Accounting Pronouncements and Adoption</t>
        </is>
      </c>
      <c r="B15" s="4" t="inlineStr">
        <is>
          <t xml:space="preserve">Recent
Accounting Pronouncements and Adoption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 ASU
2021-04 – Earnings per shar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will evaluate the impact of the pronouncement
closer to the effective dat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Mar. 31, 2022</t>
        </is>
      </c>
    </row>
    <row r="3">
      <c r="A3" s="3" t="inlineStr">
        <is>
          <t>Property, Plant and Equipment [Abstract]</t>
        </is>
      </c>
    </row>
    <row r="4">
      <c r="A4" s="4" t="inlineStr">
        <is>
          <t>SCHEDULE OF FIXED ASSETS</t>
        </is>
      </c>
      <c r="B4" s="4" t="inlineStr">
        <is>
          <t xml:space="preserve">A
summary of the Company’s fixed assets as of March 31, 2022 and September 30, 2021 is as follows: SCHEDULE OF FIXED ASSETS
March
31, 2022 September 30,
March
31, 2022 September
30,
Office furniture &amp; computers $ 11,917 $ 11,917
Accumulated depreciation (6,397 ) (5,269 )
Net book value $ 5,520 $ 6,6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terim Consolidated Balance Sheets (Unaudited) - USD ($)</t>
        </is>
      </c>
      <c r="B1" s="2" t="inlineStr">
        <is>
          <t>Mar. 31, 2022</t>
        </is>
      </c>
      <c r="C1" s="2" t="inlineStr">
        <is>
          <t>Sep. 30, 2021</t>
        </is>
      </c>
    </row>
    <row r="2">
      <c r="A2" s="3" t="inlineStr">
        <is>
          <t>CURRENT</t>
        </is>
      </c>
    </row>
    <row r="3">
      <c r="A3" s="4" t="inlineStr">
        <is>
          <t>Cash</t>
        </is>
      </c>
      <c r="B3" s="6" t="n">
        <v>86610</v>
      </c>
      <c r="C3" s="6" t="n">
        <v>176503</v>
      </c>
    </row>
    <row r="4">
      <c r="A4" s="4" t="inlineStr">
        <is>
          <t>Retainer (Note 5)</t>
        </is>
      </c>
      <c r="B4" s="5" t="n">
        <v>11305</v>
      </c>
      <c r="C4" s="5" t="n">
        <v>14418</v>
      </c>
    </row>
    <row r="5">
      <c r="A5" s="4" t="inlineStr">
        <is>
          <t xml:space="preserve"> TOTAL CURRENT ASSETS</t>
        </is>
      </c>
      <c r="B5" s="5" t="n">
        <v>97915</v>
      </c>
      <c r="C5" s="5" t="n">
        <v>190921</v>
      </c>
    </row>
    <row r="6">
      <c r="A6" s="3" t="inlineStr">
        <is>
          <t>NON-CURRENT</t>
        </is>
      </c>
    </row>
    <row r="7">
      <c r="A7" s="4" t="inlineStr">
        <is>
          <t>Fixed assets (Note 6)</t>
        </is>
      </c>
      <c r="B7" s="5" t="n">
        <v>5520</v>
      </c>
      <c r="C7" s="5" t="n">
        <v>6648</v>
      </c>
    </row>
    <row r="8">
      <c r="A8" s="4" t="inlineStr">
        <is>
          <t>Intellectual VoIP communications patent properties, net (Note 7)</t>
        </is>
      </c>
      <c r="B8" s="5" t="n">
        <v>433850</v>
      </c>
      <c r="C8" s="5" t="n">
        <v>502950</v>
      </c>
    </row>
    <row r="9">
      <c r="A9" s="4" t="inlineStr">
        <is>
          <t>TOTAL ASSETS</t>
        </is>
      </c>
      <c r="B9" s="5" t="n">
        <v>537285</v>
      </c>
      <c r="C9" s="5" t="n">
        <v>700519</v>
      </c>
    </row>
    <row r="10">
      <c r="A10" s="3" t="inlineStr">
        <is>
          <t>CURRENT</t>
        </is>
      </c>
    </row>
    <row r="11">
      <c r="A11" s="4" t="inlineStr">
        <is>
          <t>Accounts payable and accrued liabilities</t>
        </is>
      </c>
      <c r="B11" s="5" t="n">
        <v>181288</v>
      </c>
      <c r="C11" s="5" t="n">
        <v>181599</v>
      </c>
    </row>
    <row r="12">
      <c r="A12" s="4" t="inlineStr">
        <is>
          <t>TOTAL LIABILITIES</t>
        </is>
      </c>
      <c r="B12" s="5" t="n">
        <v>181288</v>
      </c>
      <c r="C12" s="5" t="n">
        <v>181599</v>
      </c>
    </row>
    <row r="13">
      <c r="A13" s="3" t="inlineStr">
        <is>
          <t>STOCKHOLDERS’ equity</t>
        </is>
      </c>
    </row>
    <row r="14">
      <c r="A14" s="4" t="inlineStr">
        <is>
          <t>SHARE CAPITAL (Note 10)</t>
        </is>
      </c>
      <c r="B14" s="5" t="n">
        <v>1305515</v>
      </c>
      <c r="C14" s="5" t="n">
        <v>1207915</v>
      </c>
    </row>
    <row r="15">
      <c r="A15" s="4" t="inlineStr">
        <is>
          <t>ADDITIONAL PAID-IN CAPITAL (Note 10)</t>
        </is>
      </c>
      <c r="B15" s="5" t="n">
        <v>66136598</v>
      </c>
      <c r="C15" s="5" t="n">
        <v>65633848</v>
      </c>
    </row>
    <row r="16">
      <c r="A16" s="4" t="inlineStr">
        <is>
          <t>SHARES TO BE ISSUED (Note 10)</t>
        </is>
      </c>
      <c r="B16" s="5" t="n">
        <v>61320</v>
      </c>
      <c r="C16" s="5" t="n">
        <v>61320</v>
      </c>
    </row>
    <row r="17">
      <c r="A17" s="4" t="inlineStr">
        <is>
          <t>DEFICIT</t>
        </is>
      </c>
      <c r="B17" s="5" t="n">
        <v>-67147436</v>
      </c>
      <c r="C17" s="5" t="n">
        <v>-66384163</v>
      </c>
    </row>
    <row r="18">
      <c r="A18" s="4" t="inlineStr">
        <is>
          <t xml:space="preserve"> TOTAL STOCKHOLDERS' EQUITY </t>
        </is>
      </c>
      <c r="B18" s="5" t="n">
        <v>355997</v>
      </c>
      <c r="C18" s="5" t="n">
        <v>518920</v>
      </c>
    </row>
    <row r="19">
      <c r="A19" s="4" t="inlineStr">
        <is>
          <t>TOTAL LIABILITIES AND STOCKHOLDERS’ EQUITY</t>
        </is>
      </c>
      <c r="B19" s="6" t="n">
        <v>537285</v>
      </c>
      <c r="C19" s="6" t="n">
        <v>7005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6 Months Ended</t>
        </is>
      </c>
    </row>
    <row r="2">
      <c r="B2" s="2" t="inlineStr">
        <is>
          <t>Mar. 31, 2022</t>
        </is>
      </c>
    </row>
    <row r="3">
      <c r="A3" s="3" t="inlineStr">
        <is>
          <t>Goodwill and Intangible Assets Disclosure [Abstract]</t>
        </is>
      </c>
    </row>
    <row r="4">
      <c r="A4" s="4" t="inlineStr">
        <is>
          <t>SCHEDULE OF INTANGIBLE ASSETS</t>
        </is>
      </c>
      <c r="B4" s="4" t="inlineStr">
        <is>
          <t xml:space="preserve"> SCHEDULE OF INTANGIBLE ASSETS
March
31, 2022 September 30,
March
31, 2022 September
30,
VoIP Intellectual property and
patents $ 1,552,416 $ 1,552,416
Accumulated amortization (1,118,566 ) (1,049,466 )
Net book value $ 433,850 $ 502,95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LATED PARTY TRANSACTIONS AND KEY MANAGEMENT COMPENSATION (Tables)</t>
        </is>
      </c>
      <c r="B1" s="2" t="inlineStr">
        <is>
          <t>6 Months Ended</t>
        </is>
      </c>
    </row>
    <row r="2">
      <c r="B2" s="2" t="inlineStr">
        <is>
          <t>Mar. 31, 2022</t>
        </is>
      </c>
    </row>
    <row r="3">
      <c r="A3" s="3" t="inlineStr">
        <is>
          <t>Related Party Transactions [Abstract]</t>
        </is>
      </c>
    </row>
    <row r="4">
      <c r="A4" s="4" t="inlineStr">
        <is>
          <t>SCHEDULE OF COMPENSATION PAID OR ACCRUED TO KEY MANAGEMENT FOR SERVICES</t>
        </is>
      </c>
      <c r="B4" s="4" t="inlineStr">
        <is>
          <t xml:space="preserve">Compensation
paid or accrued to key management for services during the six-month periods ended March 31, 2022 and 2021 includes: SCHEDULE
OF COMPENSATION PAID OR ACCRUED TO KEY MANAGEMENT FOR SERVICES
March
31, 2022 March 31,
March
31, 2022 March
31,
Management fees accrued to the
CEO $ - $ 72,000
Management fees paid to the current CFO 9,000 -
Management fees paid or accrued to the former
CFO - 51,136
Fees paid or accrued to Directors 20,600 -
Total
fees paid or accrued $ 29,600 $ 123,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Mar. 31, 2022</t>
        </is>
      </c>
    </row>
    <row r="3">
      <c r="A3" s="3" t="inlineStr">
        <is>
          <t>Share-Based Payment Arrangement [Abstract]</t>
        </is>
      </c>
    </row>
    <row r="4">
      <c r="A4" s="4" t="inlineStr">
        <is>
          <t>SCHEDULE OF STOCK OPTIONS TRANSACTIONS</t>
        </is>
      </c>
      <c r="B4" s="4" t="inlineStr">
        <is>
          <t xml:space="preserve">The
following table summarizes the Company’s stock option transactions: SCHEDULE
OF STOCK OPTIONS TRANSACTIONS
Number
of options Weighted
average exercise
price
Balance September
30, 2020 34,850,000 $ 0.037
Granted 90,000,000 0.025
Cancelled
/ Expired (8,000,000 ) 0.060
Balance September 30, 2021 116,850,000 $ 0.026
Cancelled
/ Expired (3,450,000 ) 0.060
Balance March 31, 2022 113,400,000 $ 0.025 </t>
        </is>
      </c>
    </row>
    <row r="5">
      <c r="A5" s="4" t="inlineStr">
        <is>
          <t>SCHEDULE OF STOCK OPTIONS OUTSTANDING</t>
        </is>
      </c>
      <c r="B5" s="4" t="inlineStr">
        <is>
          <t xml:space="preserve">The
following table summarizes the stock options outstanding at March 31, 2022: SCHEDULE OF STOCK OPTIONS OUTSTANDING
Options
Outstanding Exercise
Price Remaining
Contractual Life (Yrs) Number
of Options Currently Exercisable
8,400,000 0.050 0.05 8,400,000
15,000,000 0.010 3.48 15,000,000
90,000,000 0.025 4.07 47,500,000
113,400,000 $ 0.025 3.69 70,9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AND CONTINUANCE OF OPERATIONS (Details Narrative) - USD ($)</t>
        </is>
      </c>
      <c r="B1" s="2" t="inlineStr">
        <is>
          <t>Mar. 31, 2022</t>
        </is>
      </c>
      <c r="C1" s="2" t="inlineStr">
        <is>
          <t>Sep. 30, 2021</t>
        </is>
      </c>
    </row>
    <row r="2">
      <c r="A2" s="3" t="inlineStr">
        <is>
          <t>Organization, Consolidation and Presentation of Financial Statements [Abstract]</t>
        </is>
      </c>
    </row>
    <row r="3">
      <c r="A3" s="4" t="inlineStr">
        <is>
          <t>Accumulated deficit</t>
        </is>
      </c>
      <c r="B3" s="6" t="n">
        <v>67147436</v>
      </c>
      <c r="C3" s="6" t="n">
        <v>66384163</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IGNIFICANT ACCOUNTING POLICIES (Details Narrative) - USD ($)</t>
        </is>
      </c>
      <c r="B1" s="2" t="inlineStr">
        <is>
          <t>6 Months Ended</t>
        </is>
      </c>
      <c r="C1" s="2" t="inlineStr">
        <is>
          <t>12 Months Ended</t>
        </is>
      </c>
    </row>
    <row r="2">
      <c r="B2" s="2" t="inlineStr">
        <is>
          <t>Mar. 31, 2022</t>
        </is>
      </c>
      <c r="C2" s="2" t="inlineStr">
        <is>
          <t>Sep. 30, 2021</t>
        </is>
      </c>
    </row>
    <row r="3">
      <c r="A3" s="3" t="inlineStr">
        <is>
          <t>Accounting Policies [Abstract]</t>
        </is>
      </c>
    </row>
    <row r="4">
      <c r="A4" s="4" t="inlineStr">
        <is>
          <t>Cash</t>
        </is>
      </c>
      <c r="B4" s="6" t="n">
        <v>86610</v>
      </c>
      <c r="C4" s="6" t="n">
        <v>176503</v>
      </c>
    </row>
    <row r="5">
      <c r="A5" s="4" t="inlineStr">
        <is>
          <t>Property, plant and equipment, useful life</t>
        </is>
      </c>
      <c r="B5" s="4" t="inlineStr">
        <is>
          <t>5 years</t>
        </is>
      </c>
    </row>
    <row r="6">
      <c r="A6" s="4" t="inlineStr">
        <is>
          <t>Antidilutive securities</t>
        </is>
      </c>
      <c r="B6" s="5" t="n">
        <v>0</v>
      </c>
      <c r="C6" s="5" t="n">
        <v>0</v>
      </c>
    </row>
    <row r="7">
      <c r="A7" s="4" t="inlineStr">
        <is>
          <t>Cash, FDIC insured amount</t>
        </is>
      </c>
      <c r="B7" s="6" t="n">
        <v>250000</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PURCHASE OF DIGIFONICA (Details Narrative) - USD ($)</t>
        </is>
      </c>
      <c r="B1" s="2" t="inlineStr">
        <is>
          <t>Apr. 12, 2021</t>
        </is>
      </c>
      <c r="C1" s="2" t="inlineStr">
        <is>
          <t>Dec. 31, 2013</t>
        </is>
      </c>
      <c r="D1" s="2" t="inlineStr">
        <is>
          <t>Mar. 31, 2022</t>
        </is>
      </c>
    </row>
    <row r="2">
      <c r="A2" s="4" t="inlineStr">
        <is>
          <t>Seller of Digifonica [Member]</t>
        </is>
      </c>
    </row>
    <row r="3">
      <c r="A3" s="3" t="inlineStr">
        <is>
          <t>Business Acquisition [Line Items]</t>
        </is>
      </c>
    </row>
    <row r="4">
      <c r="A4" s="4" t="inlineStr">
        <is>
          <t>Treasury stock, shares, acquired</t>
        </is>
      </c>
      <c r="B4" s="5" t="n">
        <v>513535229</v>
      </c>
      <c r="D4" s="5" t="n">
        <v>513535229</v>
      </c>
    </row>
    <row r="5">
      <c r="A5" s="4" t="inlineStr">
        <is>
          <t>Additional shares accrued during period shares</t>
        </is>
      </c>
      <c r="B5" s="5" t="n">
        <v>107935333</v>
      </c>
      <c r="D5" s="5" t="n">
        <v>107935333</v>
      </c>
    </row>
    <row r="6">
      <c r="A6" s="4" t="inlineStr">
        <is>
          <t>Number of warrant exercised to purchase common shares</t>
        </is>
      </c>
      <c r="B6" s="5" t="n">
        <v>621470562</v>
      </c>
      <c r="D6" s="5" t="n">
        <v>621470562</v>
      </c>
    </row>
    <row r="7">
      <c r="A7" s="4" t="inlineStr">
        <is>
          <t>Common shares price</t>
        </is>
      </c>
      <c r="B7" s="7" t="n">
        <v>0.021</v>
      </c>
      <c r="D7" s="7" t="n">
        <v>0.021</v>
      </c>
    </row>
    <row r="8">
      <c r="A8" s="4" t="inlineStr">
        <is>
          <t>Warrants term</t>
        </is>
      </c>
      <c r="B8" s="4" t="inlineStr">
        <is>
          <t>10 years</t>
        </is>
      </c>
      <c r="D8" s="4" t="inlineStr">
        <is>
          <t>10 years</t>
        </is>
      </c>
    </row>
    <row r="9">
      <c r="A9" s="4" t="inlineStr">
        <is>
          <t>Share Purchase Agreement [Member] | Digifonica [Member]</t>
        </is>
      </c>
    </row>
    <row r="10">
      <c r="A10" s="3" t="inlineStr">
        <is>
          <t>Business Acquisition [Line Items]</t>
        </is>
      </c>
    </row>
    <row r="11">
      <c r="A11" s="4" t="inlineStr">
        <is>
          <t>Business acquisition, percentage of ownership acquired</t>
        </is>
      </c>
      <c r="C11" s="4" t="inlineStr">
        <is>
          <t>100.00%</t>
        </is>
      </c>
    </row>
    <row r="12">
      <c r="A12" s="4" t="inlineStr">
        <is>
          <t>Business combination, cash transferred</t>
        </is>
      </c>
      <c r="C12" s="6" t="n">
        <v>800000</v>
      </c>
    </row>
    <row r="13">
      <c r="A13" s="4" t="inlineStr">
        <is>
          <t>Business acquisition, equity interest issued, number of shares</t>
        </is>
      </c>
      <c r="C13" s="5" t="n">
        <v>389023561</v>
      </c>
    </row>
    <row r="14">
      <c r="A14" s="4" t="inlineStr">
        <is>
          <t>Anti-dilution clause, percentage of ownership</t>
        </is>
      </c>
      <c r="C14" s="4" t="inlineStr">
        <is>
          <t>4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RETAINER (Details Narrative) - USD ($)</t>
        </is>
      </c>
      <c r="B1" s="2" t="inlineStr">
        <is>
          <t>Mar. 31, 2022</t>
        </is>
      </c>
      <c r="C1" s="2" t="inlineStr">
        <is>
          <t>Sep. 30, 2021</t>
        </is>
      </c>
    </row>
    <row r="2">
      <c r="A2" s="3" t="inlineStr">
        <is>
          <t>Retainer</t>
        </is>
      </c>
    </row>
    <row r="3">
      <c r="A3" s="4" t="inlineStr">
        <is>
          <t>Prepaid retainers, value</t>
        </is>
      </c>
      <c r="B3" s="6" t="n">
        <v>11305</v>
      </c>
      <c r="C3" s="6" t="n">
        <v>14418</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Mar. 31, 2022</t>
        </is>
      </c>
      <c r="C1" s="2" t="inlineStr">
        <is>
          <t>Sep. 30, 2021</t>
        </is>
      </c>
    </row>
    <row r="2">
      <c r="A2" s="3" t="inlineStr">
        <is>
          <t>Property, Plant and Equipment [Abstract]</t>
        </is>
      </c>
    </row>
    <row r="3">
      <c r="A3" s="4" t="inlineStr">
        <is>
          <t>Office furniture &amp; computers</t>
        </is>
      </c>
      <c r="B3" s="6" t="n">
        <v>11917</v>
      </c>
      <c r="C3" s="6" t="n">
        <v>11917</v>
      </c>
    </row>
    <row r="4">
      <c r="A4" s="4" t="inlineStr">
        <is>
          <t>Accumulated depreciation</t>
        </is>
      </c>
      <c r="B4" s="5" t="n">
        <v>-6397</v>
      </c>
      <c r="C4" s="5" t="n">
        <v>-5269</v>
      </c>
    </row>
    <row r="5">
      <c r="A5" s="4" t="inlineStr">
        <is>
          <t>Net book value</t>
        </is>
      </c>
      <c r="B5" s="6" t="n">
        <v>5520</v>
      </c>
      <c r="C5" s="6" t="n">
        <v>664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Sep. 30, 2021</t>
        </is>
      </c>
    </row>
    <row r="2">
      <c r="A2" s="3" t="inlineStr">
        <is>
          <t>Goodwill and Intangible Assets Disclosure [Abstract]</t>
        </is>
      </c>
    </row>
    <row r="3">
      <c r="A3" s="4" t="inlineStr">
        <is>
          <t>VoIP Intellectual property and patents</t>
        </is>
      </c>
      <c r="B3" s="6" t="n">
        <v>1552416</v>
      </c>
      <c r="C3" s="6" t="n">
        <v>1552416</v>
      </c>
    </row>
    <row r="4">
      <c r="A4" s="4" t="inlineStr">
        <is>
          <t>Accumulated amortization</t>
        </is>
      </c>
      <c r="B4" s="5" t="n">
        <v>-1118566</v>
      </c>
      <c r="C4" s="5" t="n">
        <v>-1049466</v>
      </c>
    </row>
    <row r="5">
      <c r="A5" s="4" t="inlineStr">
        <is>
          <t>Net book value</t>
        </is>
      </c>
      <c r="B5" s="6" t="n">
        <v>433850</v>
      </c>
      <c r="C5" s="6" t="n">
        <v>50295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INTANGIBLE ASSETS (Details Narrative)</t>
        </is>
      </c>
      <c r="B1" s="2" t="inlineStr">
        <is>
          <t>6 Months Ended</t>
        </is>
      </c>
    </row>
    <row r="2">
      <c r="B2" s="2" t="inlineStr">
        <is>
          <t>Mar. 31, 2022</t>
        </is>
      </c>
    </row>
    <row r="3">
      <c r="A3" s="3" t="inlineStr">
        <is>
          <t>Goodwill and Intangible Assets Disclosure [Abstract]</t>
        </is>
      </c>
    </row>
    <row r="4">
      <c r="A4" s="4" t="inlineStr">
        <is>
          <t>Intangible assets, amortization period</t>
        </is>
      </c>
      <c r="B4" s="4" t="inlineStr">
        <is>
          <t>12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im Consolidated Statements of Loss and Comprehensive Loss (Unaudited) - USD ($)</t>
        </is>
      </c>
      <c r="B1" s="2" t="inlineStr">
        <is>
          <t>3 Months Ended</t>
        </is>
      </c>
      <c r="D1" s="2" t="inlineStr">
        <is>
          <t>6 Months Ended</t>
        </is>
      </c>
    </row>
    <row r="2">
      <c r="B2" s="2" t="inlineStr">
        <is>
          <t>Mar. 31, 2022</t>
        </is>
      </c>
      <c r="C2" s="2" t="inlineStr">
        <is>
          <t>Mar. 31, 2021</t>
        </is>
      </c>
      <c r="D2" s="2" t="inlineStr">
        <is>
          <t>Mar. 31, 2022</t>
        </is>
      </c>
      <c r="E2" s="2" t="inlineStr">
        <is>
          <t>Mar. 31, 2021</t>
        </is>
      </c>
    </row>
    <row r="3">
      <c r="A3" s="3" t="inlineStr">
        <is>
          <t>EXPENSES</t>
        </is>
      </c>
    </row>
    <row r="4">
      <c r="A4" s="4" t="inlineStr">
        <is>
          <t>Amortization (Note 6 &amp; 7)</t>
        </is>
      </c>
      <c r="B4" s="6" t="n">
        <v>35114</v>
      </c>
      <c r="C4" s="6" t="n">
        <v>35115</v>
      </c>
      <c r="D4" s="6" t="n">
        <v>70228</v>
      </c>
      <c r="E4" s="6" t="n">
        <v>70230</v>
      </c>
    </row>
    <row r="5">
      <c r="A5" s="4" t="inlineStr">
        <is>
          <t>Officers and Directors fees (Note 8)</t>
        </is>
      </c>
      <c r="B5" s="5" t="n">
        <v>13100</v>
      </c>
      <c r="C5" s="5" t="n">
        <v>65536</v>
      </c>
      <c r="D5" s="5" t="n">
        <v>29600</v>
      </c>
      <c r="E5" s="5" t="n">
        <v>123136</v>
      </c>
    </row>
    <row r="6">
      <c r="A6" s="4" t="inlineStr">
        <is>
          <t>Legal fees</t>
        </is>
      </c>
      <c r="B6" s="5" t="n">
        <v>172794</v>
      </c>
      <c r="C6" s="5" t="n">
        <v>99202</v>
      </c>
      <c r="D6" s="5" t="n">
        <v>343032</v>
      </c>
      <c r="E6" s="5" t="n">
        <v>248886</v>
      </c>
    </row>
    <row r="7">
      <c r="A7" s="4" t="inlineStr">
        <is>
          <t>Office &amp; general</t>
        </is>
      </c>
      <c r="B7" s="5" t="n">
        <v>32975</v>
      </c>
      <c r="C7" s="5" t="n">
        <v>22692</v>
      </c>
      <c r="D7" s="5" t="n">
        <v>62654</v>
      </c>
      <c r="E7" s="5" t="n">
        <v>63667</v>
      </c>
    </row>
    <row r="8">
      <c r="A8" s="4" t="inlineStr">
        <is>
          <t>Patent consulting fees</t>
        </is>
      </c>
      <c r="B8" s="4" t="inlineStr">
        <is>
          <t xml:space="preserve"> </t>
        </is>
      </c>
      <c r="C8" s="5" t="n">
        <v>2937</v>
      </c>
      <c r="D8" s="5" t="n">
        <v>4309</v>
      </c>
      <c r="E8" s="5" t="n">
        <v>9020</v>
      </c>
    </row>
    <row r="9">
      <c r="A9" s="4" t="inlineStr">
        <is>
          <t>Professional fees &amp; services</t>
        </is>
      </c>
      <c r="B9" s="5" t="n">
        <v>152000</v>
      </c>
      <c r="C9" s="5" t="n">
        <v>111900</v>
      </c>
      <c r="D9" s="5" t="n">
        <v>197700</v>
      </c>
      <c r="E9" s="5" t="n">
        <v>262400</v>
      </c>
    </row>
    <row r="10">
      <c r="A10" s="4" t="inlineStr">
        <is>
          <t>Stock-based compensation (Note 11)</t>
        </is>
      </c>
      <c r="B10" s="5" t="n">
        <v>55750</v>
      </c>
      <c r="C10" s="4" t="inlineStr">
        <is>
          <t xml:space="preserve"> </t>
        </is>
      </c>
      <c r="D10" s="5" t="n">
        <v>55750</v>
      </c>
      <c r="E10" s="4" t="inlineStr">
        <is>
          <t xml:space="preserve"> </t>
        </is>
      </c>
    </row>
    <row r="11">
      <c r="A11" s="4" t="inlineStr">
        <is>
          <t>Total expenses</t>
        </is>
      </c>
      <c r="B11" s="5" t="n">
        <v>461733</v>
      </c>
      <c r="C11" s="5" t="n">
        <v>337382</v>
      </c>
      <c r="D11" s="5" t="n">
        <v>763273</v>
      </c>
      <c r="E11" s="5" t="n">
        <v>777339</v>
      </c>
    </row>
    <row r="12">
      <c r="A12" s="4" t="inlineStr">
        <is>
          <t>Gain on settlement of accrued payables (Note 8)</t>
        </is>
      </c>
      <c r="B12" s="4" t="inlineStr">
        <is>
          <t xml:space="preserve"> </t>
        </is>
      </c>
      <c r="C12" s="4" t="inlineStr">
        <is>
          <t xml:space="preserve"> </t>
        </is>
      </c>
      <c r="D12" s="4" t="inlineStr">
        <is>
          <t xml:space="preserve"> </t>
        </is>
      </c>
      <c r="E12" s="5" t="n">
        <v>-90000</v>
      </c>
    </row>
    <row r="13">
      <c r="A13" s="4" t="inlineStr">
        <is>
          <t>LOSS AND COMPREHENSIVE LOSS FOR THE PERIOD</t>
        </is>
      </c>
      <c r="B13" s="6" t="n">
        <v>-461733</v>
      </c>
      <c r="C13" s="6" t="n">
        <v>-337382</v>
      </c>
      <c r="D13" s="6" t="n">
        <v>-763273</v>
      </c>
      <c r="E13" s="6" t="n">
        <v>-687339</v>
      </c>
    </row>
    <row r="14">
      <c r="A14" s="4" t="inlineStr">
        <is>
          <t>Basic and diluted loss per common share</t>
        </is>
      </c>
      <c r="B14" s="6" t="n">
        <v>0</v>
      </c>
      <c r="C14" s="6" t="n">
        <v>0</v>
      </c>
      <c r="D14" s="6" t="n">
        <v>0</v>
      </c>
      <c r="E14" s="6" t="n">
        <v>0</v>
      </c>
    </row>
    <row r="15">
      <c r="A15" s="4" t="inlineStr">
        <is>
          <t>Weighted-average number of common shares outstanding, basic and diluted</t>
        </is>
      </c>
      <c r="B15" s="5" t="n">
        <v>1951739185</v>
      </c>
      <c r="C15" s="5" t="n">
        <v>2045047137</v>
      </c>
      <c r="D15" s="5" t="n">
        <v>1937438145</v>
      </c>
      <c r="E15" s="5" t="n">
        <v>21023621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COMPENSATION PAID OR ACCRUED TO KEY MANAGEMENT FOR SERVICES (Details) - USD ($)</t>
        </is>
      </c>
      <c r="B1" s="2" t="inlineStr">
        <is>
          <t>6 Months Ended</t>
        </is>
      </c>
    </row>
    <row r="2">
      <c r="B2" s="2" t="inlineStr">
        <is>
          <t>Mar. 31, 2022</t>
        </is>
      </c>
      <c r="C2" s="2" t="inlineStr">
        <is>
          <t>Mar. 31, 2021</t>
        </is>
      </c>
      <c r="D2" s="2" t="inlineStr">
        <is>
          <t>Mar. 31, 2020</t>
        </is>
      </c>
    </row>
    <row r="3">
      <c r="A3" s="3" t="inlineStr">
        <is>
          <t>Deferred Compensation Arrangement with Individual, Excluding Share-Based Payments and Postretirement Benefits [Line Items]</t>
        </is>
      </c>
    </row>
    <row r="4">
      <c r="A4" s="4" t="inlineStr">
        <is>
          <t xml:space="preserve"> Total fees paid or accrued</t>
        </is>
      </c>
      <c r="B4" s="6" t="n">
        <v>29600</v>
      </c>
      <c r="C4" s="6" t="n">
        <v>123136</v>
      </c>
      <c r="D4" s="6" t="n">
        <v>123136</v>
      </c>
    </row>
    <row r="5">
      <c r="A5" s="4" t="inlineStr">
        <is>
          <t>Chief Executive Officer [Member]</t>
        </is>
      </c>
    </row>
    <row r="6">
      <c r="A6" s="3" t="inlineStr">
        <is>
          <t>Deferred Compensation Arrangement with Individual, Excluding Share-Based Payments and Postretirement Benefits [Line Items]</t>
        </is>
      </c>
    </row>
    <row r="7">
      <c r="A7" s="4" t="inlineStr">
        <is>
          <t xml:space="preserve"> Total fees paid or accrued</t>
        </is>
      </c>
      <c r="B7" s="4" t="inlineStr">
        <is>
          <t xml:space="preserve"> </t>
        </is>
      </c>
      <c r="C7" s="5" t="n">
        <v>72000</v>
      </c>
    </row>
    <row r="8">
      <c r="A8" s="4" t="inlineStr">
        <is>
          <t>Chief Financial Officer [Member]</t>
        </is>
      </c>
    </row>
    <row r="9">
      <c r="A9" s="3" t="inlineStr">
        <is>
          <t>Deferred Compensation Arrangement with Individual, Excluding Share-Based Payments and Postretirement Benefits [Line Items]</t>
        </is>
      </c>
    </row>
    <row r="10">
      <c r="A10" s="4" t="inlineStr">
        <is>
          <t xml:space="preserve"> Total fees paid or accrued</t>
        </is>
      </c>
      <c r="B10" s="5" t="n">
        <v>9000</v>
      </c>
      <c r="C10" s="4" t="inlineStr">
        <is>
          <t xml:space="preserve"> </t>
        </is>
      </c>
    </row>
    <row r="11">
      <c r="A11" s="4" t="inlineStr">
        <is>
          <t>Former Chief Financial Officer [Member]</t>
        </is>
      </c>
    </row>
    <row r="12">
      <c r="A12" s="3" t="inlineStr">
        <is>
          <t>Deferred Compensation Arrangement with Individual, Excluding Share-Based Payments and Postretirement Benefits [Line Items]</t>
        </is>
      </c>
    </row>
    <row r="13">
      <c r="A13" s="4" t="inlineStr">
        <is>
          <t xml:space="preserve"> Total fees paid or accrued</t>
        </is>
      </c>
      <c r="B13" s="4" t="inlineStr">
        <is>
          <t xml:space="preserve"> </t>
        </is>
      </c>
      <c r="C13" s="5" t="n">
        <v>51136</v>
      </c>
    </row>
    <row r="14">
      <c r="A14" s="4" t="inlineStr">
        <is>
          <t>Directors [Member]</t>
        </is>
      </c>
    </row>
    <row r="15">
      <c r="A15" s="3" t="inlineStr">
        <is>
          <t>Deferred Compensation Arrangement with Individual, Excluding Share-Based Payments and Postretirement Benefits [Line Items]</t>
        </is>
      </c>
    </row>
    <row r="16">
      <c r="A16" s="4" t="inlineStr">
        <is>
          <t xml:space="preserve"> Total fees paid or accrued</t>
        </is>
      </c>
      <c r="B16" s="6" t="n">
        <v>20600</v>
      </c>
      <c r="C16"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AND KEY MANAGEMENT COMPENSATION (Details Narrative) - USD ($)</t>
        </is>
      </c>
      <c r="B1" s="2" t="inlineStr">
        <is>
          <t>Apr. 12, 2021</t>
        </is>
      </c>
      <c r="C1" s="2" t="inlineStr">
        <is>
          <t>Mar. 31, 2022</t>
        </is>
      </c>
      <c r="D1" s="2" t="inlineStr">
        <is>
          <t>Mar. 31, 2021</t>
        </is>
      </c>
      <c r="E1" s="2" t="inlineStr">
        <is>
          <t>Mar. 31, 2022</t>
        </is>
      </c>
      <c r="F1" s="2" t="inlineStr">
        <is>
          <t>Mar. 31, 2021</t>
        </is>
      </c>
      <c r="G1" s="2" t="inlineStr">
        <is>
          <t>Mar. 31, 2020</t>
        </is>
      </c>
      <c r="H1" s="2" t="inlineStr">
        <is>
          <t>Sep. 30, 2021</t>
        </is>
      </c>
    </row>
    <row r="2">
      <c r="A2" s="3" t="inlineStr">
        <is>
          <t>Related Party Transaction [Line Items]</t>
        </is>
      </c>
    </row>
    <row r="3">
      <c r="A3" s="4" t="inlineStr">
        <is>
          <t>Accrued fees</t>
        </is>
      </c>
      <c r="E3" s="6" t="n">
        <v>10600</v>
      </c>
      <c r="G3" s="6" t="n">
        <v>72000</v>
      </c>
    </row>
    <row r="4">
      <c r="A4" s="4" t="inlineStr">
        <is>
          <t>Value for compensation</t>
        </is>
      </c>
      <c r="E4" s="5" t="n">
        <v>19000</v>
      </c>
      <c r="G4" s="5" t="n">
        <v>51136</v>
      </c>
    </row>
    <row r="5">
      <c r="A5" s="4" t="inlineStr">
        <is>
          <t>Fees paid or accrued, total</t>
        </is>
      </c>
      <c r="E5" s="5" t="n">
        <v>29600</v>
      </c>
      <c r="F5" s="6" t="n">
        <v>123136</v>
      </c>
      <c r="G5" s="6" t="n">
        <v>123136</v>
      </c>
    </row>
    <row r="6">
      <c r="A6" s="4" t="inlineStr">
        <is>
          <t>Accounts payable and accrued liabilities</t>
        </is>
      </c>
      <c r="C6" s="6" t="n">
        <v>181288</v>
      </c>
      <c r="E6" s="5" t="n">
        <v>181288</v>
      </c>
      <c r="H6" s="6" t="n">
        <v>181599</v>
      </c>
    </row>
    <row r="7">
      <c r="A7" s="4" t="inlineStr">
        <is>
          <t>Gain on settlement of accrued payables</t>
        </is>
      </c>
      <c r="C7" s="4" t="inlineStr">
        <is>
          <t xml:space="preserve"> </t>
        </is>
      </c>
      <c r="D7" s="4" t="inlineStr">
        <is>
          <t xml:space="preserve"> </t>
        </is>
      </c>
      <c r="E7" s="4" t="inlineStr">
        <is>
          <t xml:space="preserve"> </t>
        </is>
      </c>
      <c r="F7" s="6" t="n">
        <v>90000</v>
      </c>
    </row>
    <row r="8">
      <c r="A8" s="4" t="inlineStr">
        <is>
          <t>Shares to be issued for unpaid director fees</t>
        </is>
      </c>
      <c r="H8" s="6" t="n">
        <v>416000</v>
      </c>
    </row>
    <row r="9">
      <c r="A9" s="4" t="inlineStr">
        <is>
          <t>Seller of Digifonica [Member]</t>
        </is>
      </c>
    </row>
    <row r="10">
      <c r="A10" s="3" t="inlineStr">
        <is>
          <t>Related Party Transaction [Line Items]</t>
        </is>
      </c>
    </row>
    <row r="11">
      <c r="A11" s="4" t="inlineStr">
        <is>
          <t>Shares accrued during period, shares</t>
        </is>
      </c>
      <c r="E11" s="4" t="inlineStr">
        <is>
          <t xml:space="preserve"> </t>
        </is>
      </c>
      <c r="H11" s="4" t="inlineStr">
        <is>
          <t xml:space="preserve"> </t>
        </is>
      </c>
    </row>
    <row r="12">
      <c r="A12" s="4" t="inlineStr">
        <is>
          <t>Treasury stock, shares, acquired</t>
        </is>
      </c>
      <c r="B12" s="5" t="n">
        <v>513535229</v>
      </c>
      <c r="E12" s="5" t="n">
        <v>513535229</v>
      </c>
    </row>
    <row r="13">
      <c r="A13" s="4" t="inlineStr">
        <is>
          <t>Shares accrued during period, shares</t>
        </is>
      </c>
      <c r="B13" s="5" t="n">
        <v>107935333</v>
      </c>
      <c r="E13" s="5" t="n">
        <v>107935333</v>
      </c>
    </row>
    <row r="14">
      <c r="A14" s="4" t="inlineStr">
        <is>
          <t>Number of warrant exercised to purchase common shares</t>
        </is>
      </c>
      <c r="B14" s="5" t="n">
        <v>621470562</v>
      </c>
      <c r="C14" s="5" t="n">
        <v>621470562</v>
      </c>
      <c r="E14" s="5" t="n">
        <v>621470562</v>
      </c>
    </row>
    <row r="15">
      <c r="A15" s="4" t="inlineStr">
        <is>
          <t>Common shares price</t>
        </is>
      </c>
      <c r="B15" s="7" t="n">
        <v>0.021</v>
      </c>
      <c r="C15" s="7" t="n">
        <v>0.021</v>
      </c>
      <c r="E15" s="7" t="n">
        <v>0.021</v>
      </c>
    </row>
    <row r="16">
      <c r="A16" s="4" t="inlineStr">
        <is>
          <t>Warrant term</t>
        </is>
      </c>
      <c r="B16" s="4" t="inlineStr">
        <is>
          <t>10 years</t>
        </is>
      </c>
      <c r="C16" s="4" t="inlineStr">
        <is>
          <t>10 years</t>
        </is>
      </c>
      <c r="E16" s="4" t="inlineStr">
        <is>
          <t>10 years</t>
        </is>
      </c>
    </row>
    <row r="17">
      <c r="A17" s="4" t="inlineStr">
        <is>
          <t>Officers and Directors [Member]</t>
        </is>
      </c>
    </row>
    <row r="18">
      <c r="A18" s="3" t="inlineStr">
        <is>
          <t>Related Party Transaction [Line Items]</t>
        </is>
      </c>
    </row>
    <row r="19">
      <c r="A19" s="4" t="inlineStr">
        <is>
          <t>Accounts payable and accrued liabilities</t>
        </is>
      </c>
      <c r="C19" s="6" t="n">
        <v>10600</v>
      </c>
      <c r="E19" s="6" t="n">
        <v>10600</v>
      </c>
      <c r="H19" s="4" t="inlineStr">
        <is>
          <t xml:space="preserve"> </t>
        </is>
      </c>
    </row>
    <row r="20">
      <c r="A20" s="4" t="inlineStr">
        <is>
          <t>Two Members of Board of Directors [Member]</t>
        </is>
      </c>
    </row>
    <row r="21">
      <c r="A21" s="3" t="inlineStr">
        <is>
          <t>Related Party Transaction [Line Items]</t>
        </is>
      </c>
    </row>
    <row r="22">
      <c r="A22" s="4" t="inlineStr">
        <is>
          <t>Gain on settlement of accrued payables</t>
        </is>
      </c>
      <c r="H22" s="6" t="n">
        <v>9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SUPPLEMENTAL CASH FLOW INFORMATION (Details Narrative) - USD ($)</t>
        </is>
      </c>
      <c r="B1" s="2" t="inlineStr">
        <is>
          <t>6 Months Ended</t>
        </is>
      </c>
      <c r="C1" s="2" t="inlineStr">
        <is>
          <t>12 Months Ended</t>
        </is>
      </c>
    </row>
    <row r="2">
      <c r="B2" s="2" t="inlineStr">
        <is>
          <t>Mar. 31, 2022</t>
        </is>
      </c>
      <c r="C2" s="2" t="inlineStr">
        <is>
          <t>Sep. 30, 2021</t>
        </is>
      </c>
    </row>
    <row r="3">
      <c r="A3" s="3" t="inlineStr">
        <is>
          <t>Supplemental Cash Flow Elements [Abstract]</t>
        </is>
      </c>
    </row>
    <row r="4">
      <c r="A4" s="4" t="inlineStr">
        <is>
          <t>Interest paid, net</t>
        </is>
      </c>
      <c r="B4" s="4" t="inlineStr">
        <is>
          <t xml:space="preserve"> </t>
        </is>
      </c>
      <c r="C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s>
  <sheetData>
    <row r="1">
      <c r="A1" s="1" t="inlineStr">
        <is>
          <t>SHARE CAPITAL (Details Narrative) - USD ($)</t>
        </is>
      </c>
      <c r="B1" s="2" t="inlineStr">
        <is>
          <t>Apr. 16, 2021</t>
        </is>
      </c>
      <c r="C1" s="2" t="inlineStr">
        <is>
          <t>Apr. 12, 2021</t>
        </is>
      </c>
      <c r="D1" s="2" t="inlineStr">
        <is>
          <t>May 16, 2022</t>
        </is>
      </c>
      <c r="E1" s="2" t="inlineStr">
        <is>
          <t>Mar. 31, 2022</t>
        </is>
      </c>
      <c r="F1" s="2" t="inlineStr">
        <is>
          <t>Sep. 30, 2021</t>
        </is>
      </c>
      <c r="G1" s="2" t="inlineStr">
        <is>
          <t>Mar. 31, 2021</t>
        </is>
      </c>
      <c r="H1" s="2" t="inlineStr">
        <is>
          <t>Sep. 30, 2021</t>
        </is>
      </c>
      <c r="I1" s="2" t="inlineStr">
        <is>
          <t>Dec. 31, 2021</t>
        </is>
      </c>
    </row>
    <row r="2">
      <c r="A2" s="3" t="inlineStr">
        <is>
          <t>Class of Stock [Line Items]</t>
        </is>
      </c>
    </row>
    <row r="3">
      <c r="A3" s="4" t="inlineStr">
        <is>
          <t>Common stock, shares authorized</t>
        </is>
      </c>
      <c r="E3" s="5" t="n">
        <v>3000000000</v>
      </c>
      <c r="F3" s="5" t="n">
        <v>3000000000</v>
      </c>
      <c r="H3" s="5" t="n">
        <v>3000000000</v>
      </c>
    </row>
    <row r="4">
      <c r="A4" s="4" t="inlineStr">
        <is>
          <t>Common stock, par value</t>
        </is>
      </c>
      <c r="E4" s="7" t="n">
        <v>0.001</v>
      </c>
      <c r="F4" s="7" t="n">
        <v>0.001</v>
      </c>
      <c r="H4" s="7" t="n">
        <v>0.001</v>
      </c>
    </row>
    <row r="5">
      <c r="A5" s="4" t="inlineStr">
        <is>
          <t>Common stock, shares issued</t>
        </is>
      </c>
      <c r="E5" s="5" t="n">
        <v>1829047863</v>
      </c>
      <c r="F5" s="5" t="n">
        <v>1731447863</v>
      </c>
      <c r="H5" s="5" t="n">
        <v>1731447863</v>
      </c>
    </row>
    <row r="6">
      <c r="A6" s="4" t="inlineStr">
        <is>
          <t>Cash proceeds from private placement</t>
        </is>
      </c>
      <c r="E6" s="6" t="n">
        <v>443000</v>
      </c>
      <c r="G6" s="6" t="n">
        <v>380515</v>
      </c>
    </row>
    <row r="7">
      <c r="A7" s="4" t="inlineStr">
        <is>
          <t>Shares issued for services during period</t>
        </is>
      </c>
      <c r="E7" s="6" t="n">
        <v>101600</v>
      </c>
      <c r="F7" s="6" t="n">
        <v>129000</v>
      </c>
      <c r="G7" s="6" t="n">
        <v>169900</v>
      </c>
    </row>
    <row r="8">
      <c r="A8" s="4" t="inlineStr">
        <is>
          <t>Stock option granted , shares</t>
        </is>
      </c>
      <c r="H8" s="5" t="n">
        <v>90000000</v>
      </c>
    </row>
    <row r="9">
      <c r="A9" s="4" t="inlineStr">
        <is>
          <t>Subsequent Event [Member] | Private Placement [Member]</t>
        </is>
      </c>
    </row>
    <row r="10">
      <c r="A10" s="3" t="inlineStr">
        <is>
          <t>Class of Stock [Line Items]</t>
        </is>
      </c>
    </row>
    <row r="11">
      <c r="A11" s="4" t="inlineStr">
        <is>
          <t>Shares issued during period, shares</t>
        </is>
      </c>
      <c r="D11" s="5" t="n">
        <v>3800000</v>
      </c>
    </row>
    <row r="12">
      <c r="A12" s="4" t="inlineStr">
        <is>
          <t>Share issued, price per share</t>
        </is>
      </c>
      <c r="D12" s="7" t="n">
        <v>0.005</v>
      </c>
    </row>
    <row r="13">
      <c r="A13" s="4" t="inlineStr">
        <is>
          <t>Cash proceeds from private placement</t>
        </is>
      </c>
      <c r="D13" s="6" t="n">
        <v>19000</v>
      </c>
    </row>
    <row r="14">
      <c r="A14" s="4" t="inlineStr">
        <is>
          <t>Seller of Digifonica [Member]</t>
        </is>
      </c>
    </row>
    <row r="15">
      <c r="A15" s="3" t="inlineStr">
        <is>
          <t>Class of Stock [Line Items]</t>
        </is>
      </c>
    </row>
    <row r="16">
      <c r="A16" s="4" t="inlineStr">
        <is>
          <t>Warrant per share</t>
        </is>
      </c>
      <c r="C16" s="7" t="n">
        <v>0.021</v>
      </c>
      <c r="E16" s="7" t="n">
        <v>0.021</v>
      </c>
    </row>
    <row r="17">
      <c r="A17" s="4" t="inlineStr">
        <is>
          <t>Additional shares accrued during period shares</t>
        </is>
      </c>
      <c r="C17" s="5" t="n">
        <v>107935333</v>
      </c>
      <c r="E17" s="5" t="n">
        <v>107935333</v>
      </c>
    </row>
    <row r="18">
      <c r="A18" s="4" t="inlineStr">
        <is>
          <t>Digifonica Purchase Agreement [Member]</t>
        </is>
      </c>
    </row>
    <row r="19">
      <c r="A19" s="3" t="inlineStr">
        <is>
          <t>Class of Stock [Line Items]</t>
        </is>
      </c>
    </row>
    <row r="20">
      <c r="A20" s="4" t="inlineStr">
        <is>
          <t>Number of shares authorized to be purchase</t>
        </is>
      </c>
      <c r="F20" s="5" t="n">
        <v>513535229</v>
      </c>
      <c r="H20" s="5" t="n">
        <v>513535229</v>
      </c>
    </row>
    <row r="21">
      <c r="A21" s="4" t="inlineStr">
        <is>
          <t>Value of stock repurchased</t>
        </is>
      </c>
      <c r="F21" s="4" t="inlineStr">
        <is>
          <t xml:space="preserve"> </t>
        </is>
      </c>
      <c r="H21" s="4" t="inlineStr">
        <is>
          <t xml:space="preserve"> </t>
        </is>
      </c>
    </row>
    <row r="22">
      <c r="A22" s="4" t="inlineStr">
        <is>
          <t>Minimum [Member]</t>
        </is>
      </c>
    </row>
    <row r="23">
      <c r="A23" s="3" t="inlineStr">
        <is>
          <t>Class of Stock [Line Items]</t>
        </is>
      </c>
    </row>
    <row r="24">
      <c r="A24" s="4" t="inlineStr">
        <is>
          <t>Share issued, price per share</t>
        </is>
      </c>
      <c r="F24" s="7" t="n">
        <v>0.005</v>
      </c>
      <c r="H24" s="7" t="n">
        <v>0.005</v>
      </c>
    </row>
    <row r="25">
      <c r="A25" s="4" t="inlineStr">
        <is>
          <t>Maximum [Member]</t>
        </is>
      </c>
    </row>
    <row r="26">
      <c r="A26" s="3" t="inlineStr">
        <is>
          <t>Class of Stock [Line Items]</t>
        </is>
      </c>
    </row>
    <row r="27">
      <c r="A27" s="4" t="inlineStr">
        <is>
          <t>Share issued, price per share</t>
        </is>
      </c>
      <c r="F27" s="8" t="n">
        <v>0.01</v>
      </c>
      <c r="H27" s="8" t="n">
        <v>0.01</v>
      </c>
    </row>
    <row r="28">
      <c r="A28" s="4" t="inlineStr">
        <is>
          <t>Common Stock [Member]</t>
        </is>
      </c>
    </row>
    <row r="29">
      <c r="A29" s="3" t="inlineStr">
        <is>
          <t>Class of Stock [Line Items]</t>
        </is>
      </c>
    </row>
    <row r="30">
      <c r="A30" s="4" t="inlineStr">
        <is>
          <t>Shares issued during period, shares</t>
        </is>
      </c>
      <c r="E30" s="5" t="n">
        <v>88600000</v>
      </c>
      <c r="H30" s="5" t="n">
        <v>193201500</v>
      </c>
    </row>
    <row r="31">
      <c r="A31" s="4" t="inlineStr">
        <is>
          <t>Share issued, price per share</t>
        </is>
      </c>
      <c r="E31" s="7" t="n">
        <v>0.005</v>
      </c>
    </row>
    <row r="32">
      <c r="A32" s="4" t="inlineStr">
        <is>
          <t>Cash proceeds from private placement</t>
        </is>
      </c>
      <c r="E32" s="6" t="n">
        <v>443000</v>
      </c>
      <c r="H32" s="6" t="n">
        <v>1018515</v>
      </c>
    </row>
    <row r="33">
      <c r="A33" s="4" t="inlineStr">
        <is>
          <t>Shares issued for services during period, shares</t>
        </is>
      </c>
      <c r="E33" s="5" t="n">
        <v>9000000</v>
      </c>
      <c r="F33" s="5" t="n">
        <v>7500000</v>
      </c>
      <c r="G33" s="5" t="n">
        <v>10300000</v>
      </c>
      <c r="H33" s="5" t="n">
        <v>17800000</v>
      </c>
    </row>
    <row r="34">
      <c r="A34" s="4" t="inlineStr">
        <is>
          <t>Shares issued for services during period</t>
        </is>
      </c>
      <c r="E34" s="6" t="n">
        <v>9000</v>
      </c>
      <c r="F34" s="6" t="n">
        <v>7500</v>
      </c>
      <c r="G34" s="6" t="n">
        <v>10300</v>
      </c>
    </row>
    <row r="35">
      <c r="A35" s="4" t="inlineStr">
        <is>
          <t>Warrant shares</t>
        </is>
      </c>
      <c r="B35" s="5" t="n">
        <v>621470562</v>
      </c>
      <c r="F35" s="5" t="n">
        <v>621470562</v>
      </c>
      <c r="H35" s="5" t="n">
        <v>621470562</v>
      </c>
    </row>
    <row r="36">
      <c r="A36" s="4" t="inlineStr">
        <is>
          <t>Warrant per share</t>
        </is>
      </c>
      <c r="B36" s="7" t="n">
        <v>0.021</v>
      </c>
      <c r="F36" s="7" t="n">
        <v>0.021</v>
      </c>
      <c r="H36" s="7" t="n">
        <v>0.021</v>
      </c>
    </row>
    <row r="37">
      <c r="A37" s="4" t="inlineStr">
        <is>
          <t>Additional shares accrued during period shares</t>
        </is>
      </c>
      <c r="B37" s="5" t="n">
        <v>107935333</v>
      </c>
    </row>
    <row r="38">
      <c r="A38" s="4" t="inlineStr">
        <is>
          <t>Common Stock [Member] | Share to be Issued [Member]</t>
        </is>
      </c>
    </row>
    <row r="39">
      <c r="A39" s="3" t="inlineStr">
        <is>
          <t>Class of Stock [Line Items]</t>
        </is>
      </c>
    </row>
    <row r="40">
      <c r="A40" s="4" t="inlineStr">
        <is>
          <t>Shares issued for services during period, shares</t>
        </is>
      </c>
      <c r="E40" s="5" t="n">
        <v>1977523</v>
      </c>
      <c r="H40" s="5" t="n">
        <v>1977523</v>
      </c>
    </row>
    <row r="41">
      <c r="A41" s="4" t="inlineStr">
        <is>
          <t>Shares issued for services during period</t>
        </is>
      </c>
      <c r="E41" s="6" t="n">
        <v>61320</v>
      </c>
      <c r="H41" s="6" t="n">
        <v>61320</v>
      </c>
    </row>
    <row r="42">
      <c r="A42" s="4" t="inlineStr">
        <is>
          <t>Common Stock [Member] | Directors Officers Employees Consultants and Advisors [Member]</t>
        </is>
      </c>
    </row>
    <row r="43">
      <c r="A43" s="3" t="inlineStr">
        <is>
          <t>Class of Stock [Line Items]</t>
        </is>
      </c>
    </row>
    <row r="44">
      <c r="A44" s="4" t="inlineStr">
        <is>
          <t>Share issued, price per share</t>
        </is>
      </c>
      <c r="F44" s="9" t="n">
        <v>0.025</v>
      </c>
      <c r="H44" s="7" t="n">
        <v>0.025</v>
      </c>
    </row>
    <row r="45">
      <c r="A45" s="4" t="inlineStr">
        <is>
          <t>Stock option granted , shares</t>
        </is>
      </c>
      <c r="H45" s="5" t="n">
        <v>90000000</v>
      </c>
    </row>
    <row r="46">
      <c r="A46" s="4" t="inlineStr">
        <is>
          <t>Common Stock [Member] | Consultants and Advisors [Member]</t>
        </is>
      </c>
    </row>
    <row r="47">
      <c r="A47" s="3" t="inlineStr">
        <is>
          <t>Class of Stock [Line Items]</t>
        </is>
      </c>
    </row>
    <row r="48">
      <c r="A48" s="4" t="inlineStr">
        <is>
          <t>Share issued, price per share</t>
        </is>
      </c>
      <c r="F48" s="8" t="n">
        <v>0.06</v>
      </c>
      <c r="H48" s="8" t="n">
        <v>0.06</v>
      </c>
    </row>
    <row r="49">
      <c r="A49" s="4" t="inlineStr">
        <is>
          <t>Stock option granted , shares</t>
        </is>
      </c>
      <c r="H49" s="5" t="n">
        <v>8000000</v>
      </c>
    </row>
    <row r="50">
      <c r="A50" s="4" t="inlineStr">
        <is>
          <t>Common Stock [Member] | Seller of Digifonica [Member] | Share to be Issued [Member]</t>
        </is>
      </c>
    </row>
    <row r="51">
      <c r="A51" s="3" t="inlineStr">
        <is>
          <t>Class of Stock [Line Items]</t>
        </is>
      </c>
    </row>
    <row r="52">
      <c r="A52" s="4" t="inlineStr">
        <is>
          <t>Outstanding warrants exercised</t>
        </is>
      </c>
      <c r="E52" s="4" t="inlineStr">
        <is>
          <t xml:space="preserve"> </t>
        </is>
      </c>
      <c r="H52" s="4" t="inlineStr">
        <is>
          <t xml:space="preserve"> </t>
        </is>
      </c>
    </row>
    <row r="53">
      <c r="A53" s="4" t="inlineStr">
        <is>
          <t>Additional Paid-in Capital [Member]</t>
        </is>
      </c>
    </row>
    <row r="54">
      <c r="A54" s="3" t="inlineStr">
        <is>
          <t>Class of Stock [Line Items]</t>
        </is>
      </c>
    </row>
    <row r="55">
      <c r="A55" s="4" t="inlineStr">
        <is>
          <t>Shares issued for services during period</t>
        </is>
      </c>
      <c r="E55" s="6" t="n">
        <v>92600</v>
      </c>
      <c r="F55" s="6" t="n">
        <v>121500</v>
      </c>
      <c r="G55" s="6" t="n">
        <v>159600</v>
      </c>
      <c r="H55" s="6" t="n">
        <v>281100</v>
      </c>
    </row>
    <row r="56">
      <c r="A56" s="4" t="inlineStr">
        <is>
          <t>Convertible Preferred Stock [Member]</t>
        </is>
      </c>
    </row>
    <row r="57">
      <c r="A57" s="3" t="inlineStr">
        <is>
          <t>Class of Stock [Line Items]</t>
        </is>
      </c>
    </row>
    <row r="58">
      <c r="A58" s="4" t="inlineStr">
        <is>
          <t>Preferred stock, shares authorized</t>
        </is>
      </c>
      <c r="E58" s="5" t="n">
        <v>1000000</v>
      </c>
    </row>
    <row r="59">
      <c r="A59" s="4" t="inlineStr">
        <is>
          <t>Preferred stock, par value</t>
        </is>
      </c>
      <c r="E59" s="8" t="n">
        <v>0.01</v>
      </c>
    </row>
    <row r="60">
      <c r="A60" s="4" t="inlineStr">
        <is>
          <t>Preferred stock, shares issued</t>
        </is>
      </c>
      <c r="E60" s="4" t="inlineStr">
        <is>
          <t xml:space="preserve"> </t>
        </is>
      </c>
      <c r="I6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5" customWidth="1" min="2" max="2"/>
    <col width="16" customWidth="1" min="3" max="3"/>
  </cols>
  <sheetData>
    <row r="1">
      <c r="A1" s="1" t="inlineStr">
        <is>
          <t>SCHEDULE OF STOCK OPTIONS TRANSACTIONS (Details) - $ / shares</t>
        </is>
      </c>
      <c r="B1" s="2" t="inlineStr">
        <is>
          <t>6 Months Ended</t>
        </is>
      </c>
      <c r="C1" s="2" t="inlineStr">
        <is>
          <t>12 Months Ended</t>
        </is>
      </c>
    </row>
    <row r="2">
      <c r="B2" s="2" t="inlineStr">
        <is>
          <t>Mar. 31, 2022</t>
        </is>
      </c>
      <c r="C2" s="2" t="inlineStr">
        <is>
          <t>Sep. 30, 2021</t>
        </is>
      </c>
    </row>
    <row r="3">
      <c r="A3" s="3" t="inlineStr">
        <is>
          <t>Share-Based Payment Arrangement [Abstract]</t>
        </is>
      </c>
    </row>
    <row r="4">
      <c r="A4" s="4" t="inlineStr">
        <is>
          <t>Number of options, beginning balance</t>
        </is>
      </c>
      <c r="B4" s="5" t="n">
        <v>116850000</v>
      </c>
      <c r="C4" s="5" t="n">
        <v>34850000</v>
      </c>
    </row>
    <row r="5">
      <c r="A5" s="4" t="inlineStr">
        <is>
          <t>Weighted average exercise price, beginning balance</t>
        </is>
      </c>
      <c r="B5" s="7" t="n">
        <v>0.026</v>
      </c>
      <c r="C5" s="7" t="n">
        <v>0.037</v>
      </c>
    </row>
    <row r="6">
      <c r="A6" s="4" t="inlineStr">
        <is>
          <t>Number of options, Granted</t>
        </is>
      </c>
      <c r="C6" s="5" t="n">
        <v>90000000</v>
      </c>
    </row>
    <row r="7">
      <c r="A7" s="4" t="inlineStr">
        <is>
          <t>Weighted average exercise price, Granted</t>
        </is>
      </c>
      <c r="C7" s="7" t="n">
        <v>0.025</v>
      </c>
    </row>
    <row r="8">
      <c r="A8" s="4" t="inlineStr">
        <is>
          <t>Number of options, Cancelled/Expired</t>
        </is>
      </c>
      <c r="B8" s="5" t="n">
        <v>-3450000</v>
      </c>
      <c r="C8" s="5" t="n">
        <v>-8000000</v>
      </c>
    </row>
    <row r="9">
      <c r="A9" s="4" t="inlineStr">
        <is>
          <t>Weighted average exercise price, Cancelled/Expired</t>
        </is>
      </c>
      <c r="B9" s="7" t="n">
        <v>0.06</v>
      </c>
      <c r="C9" s="7" t="n">
        <v>0.06</v>
      </c>
    </row>
    <row r="10">
      <c r="A10" s="4" t="inlineStr">
        <is>
          <t>Number of options, ending balance</t>
        </is>
      </c>
      <c r="B10" s="5" t="n">
        <v>113400000</v>
      </c>
      <c r="C10" s="5" t="n">
        <v>116850000</v>
      </c>
    </row>
    <row r="11">
      <c r="A11" s="4" t="inlineStr">
        <is>
          <t>Weighted average exercise price, ending balance</t>
        </is>
      </c>
      <c r="B11" s="7" t="n">
        <v>0.025</v>
      </c>
      <c r="C11" s="7" t="n">
        <v>0.02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25" customWidth="1" min="2" max="2"/>
    <col width="14" customWidth="1" min="3" max="3"/>
    <col width="14" customWidth="1" min="4" max="4"/>
  </cols>
  <sheetData>
    <row r="1">
      <c r="A1" s="1" t="inlineStr">
        <is>
          <t>SCHEDULE OF STOCK OPTIONS OUTSTANDING (Details) - $ / shares</t>
        </is>
      </c>
      <c r="B1" s="2" t="inlineStr">
        <is>
          <t>6 Months Ended</t>
        </is>
      </c>
    </row>
    <row r="2">
      <c r="B2" s="2" t="inlineStr">
        <is>
          <t>Mar. 31, 2022</t>
        </is>
      </c>
      <c r="C2" s="2" t="inlineStr">
        <is>
          <t>Sep. 30, 2021</t>
        </is>
      </c>
      <c r="D2" s="2" t="inlineStr">
        <is>
          <t>Sep. 30, 2020</t>
        </is>
      </c>
    </row>
    <row r="3">
      <c r="A3" s="3" t="inlineStr">
        <is>
          <t>Share-Based Payment Arrangement, Option, Exercise Price Range [Line Items]</t>
        </is>
      </c>
    </row>
    <row r="4">
      <c r="A4" s="4" t="inlineStr">
        <is>
          <t>Options Outstanding</t>
        </is>
      </c>
      <c r="B4" s="5" t="n">
        <v>113400000</v>
      </c>
      <c r="C4" s="5" t="n">
        <v>116850000</v>
      </c>
      <c r="D4" s="5" t="n">
        <v>34850000</v>
      </c>
    </row>
    <row r="5">
      <c r="A5" s="4" t="inlineStr">
        <is>
          <t>Exercise Price</t>
        </is>
      </c>
      <c r="B5" s="7" t="n">
        <v>0.025</v>
      </c>
      <c r="C5" s="7" t="n">
        <v>0.026</v>
      </c>
      <c r="D5" s="7" t="n">
        <v>0.037</v>
      </c>
    </row>
    <row r="6">
      <c r="A6" s="4" t="inlineStr">
        <is>
          <t>Remaining Contractual Life</t>
        </is>
      </c>
      <c r="B6" s="4" t="inlineStr">
        <is>
          <t>3 years 8 months 8 days</t>
        </is>
      </c>
    </row>
    <row r="7">
      <c r="A7" s="4" t="inlineStr">
        <is>
          <t>Number of Options Currently Exercisable</t>
        </is>
      </c>
      <c r="B7" s="5" t="n">
        <v>70900000</v>
      </c>
    </row>
    <row r="8">
      <c r="A8" s="4" t="inlineStr">
        <is>
          <t>Range 1 [Member]</t>
        </is>
      </c>
    </row>
    <row r="9">
      <c r="A9" s="3" t="inlineStr">
        <is>
          <t>Share-Based Payment Arrangement, Option, Exercise Price Range [Line Items]</t>
        </is>
      </c>
    </row>
    <row r="10">
      <c r="A10" s="4" t="inlineStr">
        <is>
          <t>Options Outstanding</t>
        </is>
      </c>
      <c r="B10" s="5" t="n">
        <v>8400000</v>
      </c>
    </row>
    <row r="11">
      <c r="A11" s="4" t="inlineStr">
        <is>
          <t>Exercise Price</t>
        </is>
      </c>
      <c r="B11" s="7" t="n">
        <v>0.05</v>
      </c>
    </row>
    <row r="12">
      <c r="A12" s="4" t="inlineStr">
        <is>
          <t>Remaining Contractual Life</t>
        </is>
      </c>
      <c r="B12" s="4" t="inlineStr">
        <is>
          <t>18 days</t>
        </is>
      </c>
    </row>
    <row r="13">
      <c r="A13" s="4" t="inlineStr">
        <is>
          <t>Number of Options Currently Exercisable</t>
        </is>
      </c>
      <c r="B13" s="5" t="n">
        <v>8400000</v>
      </c>
    </row>
    <row r="14">
      <c r="A14" s="4" t="inlineStr">
        <is>
          <t>Range 2 [Member]</t>
        </is>
      </c>
    </row>
    <row r="15">
      <c r="A15" s="3" t="inlineStr">
        <is>
          <t>Share-Based Payment Arrangement, Option, Exercise Price Range [Line Items]</t>
        </is>
      </c>
    </row>
    <row r="16">
      <c r="A16" s="4" t="inlineStr">
        <is>
          <t>Options Outstanding</t>
        </is>
      </c>
      <c r="B16" s="5" t="n">
        <v>15000000</v>
      </c>
    </row>
    <row r="17">
      <c r="A17" s="4" t="inlineStr">
        <is>
          <t>Exercise Price</t>
        </is>
      </c>
      <c r="B17" s="7" t="n">
        <v>0.01</v>
      </c>
    </row>
    <row r="18">
      <c r="A18" s="4" t="inlineStr">
        <is>
          <t>Remaining Contractual Life</t>
        </is>
      </c>
      <c r="B18" s="4" t="inlineStr">
        <is>
          <t>3 years 5 months 23 days</t>
        </is>
      </c>
    </row>
    <row r="19">
      <c r="A19" s="4" t="inlineStr">
        <is>
          <t>Number of Options Currently Exercisable</t>
        </is>
      </c>
      <c r="B19" s="5" t="n">
        <v>15000000</v>
      </c>
    </row>
    <row r="20">
      <c r="A20" s="4" t="inlineStr">
        <is>
          <t>Range 3 [Member]</t>
        </is>
      </c>
    </row>
    <row r="21">
      <c r="A21" s="3" t="inlineStr">
        <is>
          <t>Share-Based Payment Arrangement, Option, Exercise Price Range [Line Items]</t>
        </is>
      </c>
    </row>
    <row r="22">
      <c r="A22" s="4" t="inlineStr">
        <is>
          <t>Options Outstanding</t>
        </is>
      </c>
      <c r="B22" s="5" t="n">
        <v>90000000</v>
      </c>
    </row>
    <row r="23">
      <c r="A23" s="4" t="inlineStr">
        <is>
          <t>Exercise Price</t>
        </is>
      </c>
      <c r="B23" s="7" t="n">
        <v>0.025</v>
      </c>
    </row>
    <row r="24">
      <c r="A24" s="4" t="inlineStr">
        <is>
          <t>Remaining Contractual Life</t>
        </is>
      </c>
      <c r="B24" s="4" t="inlineStr">
        <is>
          <t>4 years 25 days</t>
        </is>
      </c>
    </row>
    <row r="25">
      <c r="A25" s="4" t="inlineStr">
        <is>
          <t>Number of Options Currently Exercisable</t>
        </is>
      </c>
      <c r="B25" s="5" t="n">
        <v>475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9" customWidth="1" min="1" max="1"/>
    <col width="30" customWidth="1" min="2" max="2"/>
    <col width="27" customWidth="1" min="3" max="3"/>
    <col width="37" customWidth="1" min="4" max="4"/>
    <col width="21" customWidth="1" min="5" max="5"/>
    <col width="37" customWidth="1" min="6" max="6"/>
    <col width="31" customWidth="1" min="7" max="7"/>
    <col width="30" customWidth="1" min="8" max="8"/>
  </cols>
  <sheetData>
    <row r="1">
      <c r="A1" s="1" t="inlineStr">
        <is>
          <t>STOCK-BASED COMPENSATION (Details Narrative)</t>
        </is>
      </c>
      <c r="B1" s="2" t="inlineStr">
        <is>
          <t>Apr. 23, 2021$ / sharesshares</t>
        </is>
      </c>
      <c r="C1" s="2" t="inlineStr">
        <is>
          <t>Mar. 31, 2022USD ($)shares</t>
        </is>
      </c>
      <c r="D1" s="2" t="inlineStr">
        <is>
          <t>Sep. 30, 2021USD ($)$ / sharesshares</t>
        </is>
      </c>
      <c r="E1" s="2" t="inlineStr">
        <is>
          <t>Mar. 31, 2021USD ($)</t>
        </is>
      </c>
      <c r="F1" s="2" t="inlineStr">
        <is>
          <t>Sep. 30, 2021USD ($)$ / sharesshares</t>
        </is>
      </c>
      <c r="G1" s="2" t="inlineStr">
        <is>
          <t>Sep. 30, 2020USD ($)$ / shares</t>
        </is>
      </c>
      <c r="H1" s="2" t="inlineStr">
        <is>
          <t>Apr. 16, 2021$ / sharesshares</t>
        </is>
      </c>
    </row>
    <row r="2">
      <c r="A2" s="3" t="inlineStr">
        <is>
          <t>Share-Based Compensation Arrangement by Share-Based Payment Award [Line Items]</t>
        </is>
      </c>
    </row>
    <row r="3">
      <c r="A3" s="4" t="inlineStr">
        <is>
          <t>Warrant outstanding, shares</t>
        </is>
      </c>
      <c r="C3" s="5" t="n">
        <v>621470562</v>
      </c>
      <c r="D3" s="5" t="n">
        <v>621470562</v>
      </c>
      <c r="F3" s="5" t="n">
        <v>621470562</v>
      </c>
    </row>
    <row r="4">
      <c r="A4" s="4" t="inlineStr">
        <is>
          <t>Stock options granted</t>
        </is>
      </c>
      <c r="C4" s="5" t="n">
        <v>2500000</v>
      </c>
    </row>
    <row r="5">
      <c r="A5" s="4" t="inlineStr">
        <is>
          <t>Risk free interest rate</t>
        </is>
      </c>
      <c r="F5" s="4" t="inlineStr">
        <is>
          <t>0.83%</t>
        </is>
      </c>
      <c r="G5" s="4" t="inlineStr">
        <is>
          <t>0.00%</t>
        </is>
      </c>
    </row>
    <row r="6">
      <c r="A6" s="4" t="inlineStr">
        <is>
          <t>Expected life (in years)</t>
        </is>
      </c>
      <c r="F6" s="4" t="inlineStr">
        <is>
          <t>5 years</t>
        </is>
      </c>
      <c r="G6" s="4" t="inlineStr">
        <is>
          <t>0 years</t>
        </is>
      </c>
    </row>
    <row r="7">
      <c r="A7" s="4" t="inlineStr">
        <is>
          <t>Expected volatility</t>
        </is>
      </c>
      <c r="F7" s="4" t="inlineStr">
        <is>
          <t>160.00%</t>
        </is>
      </c>
      <c r="G7" s="4" t="inlineStr">
        <is>
          <t>0.00%</t>
        </is>
      </c>
    </row>
    <row r="8">
      <c r="A8" s="4" t="inlineStr">
        <is>
          <t>Expected dividend yield</t>
        </is>
      </c>
      <c r="F8" s="4" t="inlineStr">
        <is>
          <t>0.00%</t>
        </is>
      </c>
      <c r="G8" s="4" t="inlineStr">
        <is>
          <t>0.00%</t>
        </is>
      </c>
    </row>
    <row r="9">
      <c r="A9" s="4" t="inlineStr">
        <is>
          <t>Compensation cost | $</t>
        </is>
      </c>
      <c r="C9" s="6" t="n">
        <v>55750</v>
      </c>
      <c r="D9" s="6" t="n">
        <v>1003166</v>
      </c>
    </row>
    <row r="10">
      <c r="A10" s="4" t="inlineStr">
        <is>
          <t>Number of options currently exercisable</t>
        </is>
      </c>
      <c r="C10" s="5" t="n">
        <v>70900000</v>
      </c>
    </row>
    <row r="11">
      <c r="A11" s="4" t="inlineStr">
        <is>
          <t>Share issued granded , price per share | $ / shares</t>
        </is>
      </c>
      <c r="F11" s="7" t="n">
        <v>0.022</v>
      </c>
      <c r="G11" s="4" t="inlineStr">
        <is>
          <t xml:space="preserve"> </t>
        </is>
      </c>
    </row>
    <row r="12">
      <c r="A12" s="4" t="inlineStr">
        <is>
          <t>Stock Option Plan [Member]</t>
        </is>
      </c>
    </row>
    <row r="13">
      <c r="A13" s="3" t="inlineStr">
        <is>
          <t>Share-Based Compensation Arrangement by Share-Based Payment Award [Line Items]</t>
        </is>
      </c>
    </row>
    <row r="14">
      <c r="A14" s="4" t="inlineStr">
        <is>
          <t>Compensation cost | $</t>
        </is>
      </c>
      <c r="C14" s="6" t="n">
        <v>55750</v>
      </c>
      <c r="E14" s="4" t="inlineStr">
        <is>
          <t xml:space="preserve"> </t>
        </is>
      </c>
    </row>
    <row r="15">
      <c r="A15" s="4" t="inlineStr">
        <is>
          <t>Number of options currently exercisable</t>
        </is>
      </c>
      <c r="C15" s="5" t="n">
        <v>2500000</v>
      </c>
    </row>
    <row r="16">
      <c r="A16" s="4" t="inlineStr">
        <is>
          <t>Directors Officers Employees Consultants and Advisors [Member]</t>
        </is>
      </c>
    </row>
    <row r="17">
      <c r="A17" s="3" t="inlineStr">
        <is>
          <t>Share-Based Compensation Arrangement by Share-Based Payment Award [Line Items]</t>
        </is>
      </c>
    </row>
    <row r="18">
      <c r="A18" s="4" t="inlineStr">
        <is>
          <t>Stock options granted</t>
        </is>
      </c>
      <c r="B18" s="5" t="n">
        <v>90000000</v>
      </c>
    </row>
    <row r="19">
      <c r="A19" s="4" t="inlineStr">
        <is>
          <t>Stock options payment award</t>
        </is>
      </c>
      <c r="B19" s="5" t="n">
        <v>90000000</v>
      </c>
    </row>
    <row r="20">
      <c r="A20" s="4" t="inlineStr">
        <is>
          <t>Weighted average exercise price | $ / shares</t>
        </is>
      </c>
      <c r="B20" s="7" t="n">
        <v>0.025</v>
      </c>
    </row>
    <row r="21">
      <c r="A21" s="4" t="inlineStr">
        <is>
          <t>Contractual term</t>
        </is>
      </c>
      <c r="B21" s="4" t="inlineStr">
        <is>
          <t>5 years</t>
        </is>
      </c>
    </row>
    <row r="22">
      <c r="A22" s="4" t="inlineStr">
        <is>
          <t>Warrant [Member]</t>
        </is>
      </c>
    </row>
    <row r="23">
      <c r="A23" s="3" t="inlineStr">
        <is>
          <t>Share-Based Compensation Arrangement by Share-Based Payment Award [Line Items]</t>
        </is>
      </c>
    </row>
    <row r="24">
      <c r="A24" s="4" t="inlineStr">
        <is>
          <t>Warrants exercise price | $ / shares</t>
        </is>
      </c>
      <c r="D24" s="7" t="n">
        <v>0.018</v>
      </c>
      <c r="F24" s="7" t="n">
        <v>0.018</v>
      </c>
      <c r="G24" s="4" t="inlineStr">
        <is>
          <t xml:space="preserve"> </t>
        </is>
      </c>
    </row>
    <row r="25">
      <c r="A25" s="4" t="inlineStr">
        <is>
          <t>Common Stock [Member]</t>
        </is>
      </c>
    </row>
    <row r="26">
      <c r="A26" s="3" t="inlineStr">
        <is>
          <t>Share-Based Compensation Arrangement by Share-Based Payment Award [Line Items]</t>
        </is>
      </c>
    </row>
    <row r="27">
      <c r="A27" s="4" t="inlineStr">
        <is>
          <t>Warrant shares</t>
        </is>
      </c>
      <c r="D27" s="5" t="n">
        <v>621470562</v>
      </c>
      <c r="F27" s="5" t="n">
        <v>621470562</v>
      </c>
      <c r="H27" s="5" t="n">
        <v>621470562</v>
      </c>
    </row>
    <row r="28">
      <c r="A28" s="4" t="inlineStr">
        <is>
          <t>Warrants exercise price | $ / shares</t>
        </is>
      </c>
      <c r="D28" s="7" t="n">
        <v>0.021</v>
      </c>
      <c r="F28" s="7" t="n">
        <v>0.021</v>
      </c>
      <c r="H28" s="7" t="n">
        <v>0.021</v>
      </c>
    </row>
    <row r="29">
      <c r="A29" s="4" t="inlineStr">
        <is>
          <t>Warrants term</t>
        </is>
      </c>
      <c r="H29" s="4" t="inlineStr">
        <is>
          <t>10 years</t>
        </is>
      </c>
    </row>
    <row r="30">
      <c r="A30" s="4" t="inlineStr">
        <is>
          <t>Compensation cost | $</t>
        </is>
      </c>
      <c r="C30" s="4" t="inlineStr">
        <is>
          <t xml:space="preserve"> </t>
        </is>
      </c>
      <c r="D30" s="4" t="inlineStr">
        <is>
          <t xml:space="preserve"> </t>
        </is>
      </c>
    </row>
    <row r="31">
      <c r="A31" s="4" t="inlineStr">
        <is>
          <t>Warrant [Member]</t>
        </is>
      </c>
    </row>
    <row r="32">
      <c r="A32" s="3" t="inlineStr">
        <is>
          <t>Share-Based Compensation Arrangement by Share-Based Payment Award [Line Items]</t>
        </is>
      </c>
    </row>
    <row r="33">
      <c r="A33" s="4" t="inlineStr">
        <is>
          <t>Warrants and rights outstanding | $</t>
        </is>
      </c>
      <c r="D33" s="6" t="n">
        <v>11089812</v>
      </c>
      <c r="F33" s="6" t="n">
        <v>11089812</v>
      </c>
      <c r="G33" s="4" t="inlineStr">
        <is>
          <t xml:space="preserve"> </t>
        </is>
      </c>
    </row>
    <row r="34">
      <c r="A34" s="4" t="inlineStr">
        <is>
          <t>Warrant [Member] | Measurement Input, Risk Free Interest Rate [Member]</t>
        </is>
      </c>
    </row>
    <row r="35">
      <c r="A35" s="3" t="inlineStr">
        <is>
          <t>Share-Based Compensation Arrangement by Share-Based Payment Award [Line Items]</t>
        </is>
      </c>
    </row>
    <row r="36">
      <c r="A36" s="4" t="inlineStr">
        <is>
          <t>Warrants measurement input</t>
        </is>
      </c>
      <c r="D36" s="10" t="n">
        <v>1.59</v>
      </c>
      <c r="F36" s="10" t="n">
        <v>1.59</v>
      </c>
      <c r="G36" s="5" t="n">
        <v>0</v>
      </c>
    </row>
    <row r="37">
      <c r="A37" s="4" t="inlineStr">
        <is>
          <t>Warrant [Member] | Measurement Input, Expected Term [Member]</t>
        </is>
      </c>
    </row>
    <row r="38">
      <c r="A38" s="3" t="inlineStr">
        <is>
          <t>Share-Based Compensation Arrangement by Share-Based Payment Award [Line Items]</t>
        </is>
      </c>
    </row>
    <row r="39">
      <c r="A39" s="4" t="inlineStr">
        <is>
          <t>Warrants term</t>
        </is>
      </c>
      <c r="D39" s="4" t="inlineStr">
        <is>
          <t>10 years</t>
        </is>
      </c>
      <c r="F39" s="4" t="inlineStr">
        <is>
          <t>10 years</t>
        </is>
      </c>
      <c r="G39" s="4" t="inlineStr">
        <is>
          <t>0 years</t>
        </is>
      </c>
    </row>
    <row r="40">
      <c r="A40" s="4" t="inlineStr">
        <is>
          <t>Warrant [Member] | Measurement Input, Price Volatility [Member]</t>
        </is>
      </c>
    </row>
    <row r="41">
      <c r="A41" s="3" t="inlineStr">
        <is>
          <t>Share-Based Compensation Arrangement by Share-Based Payment Award [Line Items]</t>
        </is>
      </c>
    </row>
    <row r="42">
      <c r="A42" s="4" t="inlineStr">
        <is>
          <t>Warrants measurement input</t>
        </is>
      </c>
      <c r="D42" s="10" t="n">
        <v>184.22</v>
      </c>
      <c r="F42" s="10" t="n">
        <v>184.22</v>
      </c>
      <c r="G42" s="5" t="n">
        <v>0</v>
      </c>
    </row>
    <row r="43">
      <c r="A43" s="4" t="inlineStr">
        <is>
          <t>Warrant [Member] | Measurement Input, Expected Dividend Rate [Member]</t>
        </is>
      </c>
    </row>
    <row r="44">
      <c r="A44" s="3" t="inlineStr">
        <is>
          <t>Share-Based Compensation Arrangement by Share-Based Payment Award [Line Items]</t>
        </is>
      </c>
    </row>
    <row r="45">
      <c r="A45" s="4" t="inlineStr">
        <is>
          <t>Warrants measurement input</t>
        </is>
      </c>
      <c r="D45" s="5" t="n">
        <v>0</v>
      </c>
      <c r="F45" s="5" t="n">
        <v>0</v>
      </c>
      <c r="G45" s="5"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CONTINGENT LIABILITIES (Details Narrative) - USD ($)</t>
        </is>
      </c>
      <c r="B1" s="2" t="inlineStr">
        <is>
          <t>Oct. 06, 2016</t>
        </is>
      </c>
      <c r="C1" s="2" t="inlineStr">
        <is>
          <t>Feb. 29, 2016</t>
        </is>
      </c>
      <c r="D1" s="2" t="inlineStr">
        <is>
          <t>Sep. 30, 2019</t>
        </is>
      </c>
      <c r="E1" s="2" t="inlineStr">
        <is>
          <t>Sep. 30, 2016</t>
        </is>
      </c>
    </row>
    <row r="2">
      <c r="A2" s="4" t="inlineStr">
        <is>
          <t>Board of Directors [Member]</t>
        </is>
      </c>
    </row>
    <row r="3">
      <c r="A3" s="3" t="inlineStr">
        <is>
          <t>Loss Contingencies [Line Items]</t>
        </is>
      </c>
    </row>
    <row r="4">
      <c r="A4" s="4" t="inlineStr">
        <is>
          <t>Performance bonus percent</t>
        </is>
      </c>
      <c r="D4" s="4" t="inlineStr">
        <is>
          <t>66.67%</t>
        </is>
      </c>
      <c r="E4" s="4" t="inlineStr">
        <is>
          <t>3.00%</t>
        </is>
      </c>
    </row>
    <row r="5">
      <c r="A5" s="4" t="inlineStr">
        <is>
          <t>Authorized the increase of performance bonus</t>
        </is>
      </c>
      <c r="D5" s="4" t="inlineStr">
        <is>
          <t>10.00%</t>
        </is>
      </c>
    </row>
    <row r="6">
      <c r="A6" s="4" t="inlineStr">
        <is>
          <t>Director and Several Consultants [Member]</t>
        </is>
      </c>
    </row>
    <row r="7">
      <c r="A7" s="3" t="inlineStr">
        <is>
          <t>Loss Contingencies [Line Items]</t>
        </is>
      </c>
    </row>
    <row r="8">
      <c r="A8" s="4" t="inlineStr">
        <is>
          <t>Bonus shares</t>
        </is>
      </c>
      <c r="D8" s="5" t="n">
        <v>127000000</v>
      </c>
    </row>
    <row r="9">
      <c r="A9" s="4" t="inlineStr">
        <is>
          <t>Director and Several Consultants [Member] | Restricted from Trading Under Rule 144 [Member]</t>
        </is>
      </c>
    </row>
    <row r="10">
      <c r="A10" s="3" t="inlineStr">
        <is>
          <t>Loss Contingencies [Line Items]</t>
        </is>
      </c>
    </row>
    <row r="11">
      <c r="A11" s="4" t="inlineStr">
        <is>
          <t>Bonus shares</t>
        </is>
      </c>
      <c r="D11" s="5" t="n">
        <v>60000000</v>
      </c>
    </row>
    <row r="12">
      <c r="A12" s="4" t="inlineStr">
        <is>
          <t>Apple Inc, Verizon Wireless Services LLC, Verizon Communications Inc, AT and T Corp [Member]</t>
        </is>
      </c>
    </row>
    <row r="13">
      <c r="A13" s="3" t="inlineStr">
        <is>
          <t>Loss Contingencies [Line Items]</t>
        </is>
      </c>
    </row>
    <row r="14">
      <c r="A14" s="4" t="inlineStr">
        <is>
          <t>Damages sought value</t>
        </is>
      </c>
      <c r="C14" s="6" t="n">
        <v>7024377876</v>
      </c>
    </row>
    <row r="15">
      <c r="A15" s="4" t="inlineStr">
        <is>
          <t>Twitter, Inc. [Member]</t>
        </is>
      </c>
    </row>
    <row r="16">
      <c r="A16" s="3" t="inlineStr">
        <is>
          <t>Loss Contingencies [Line Items]</t>
        </is>
      </c>
    </row>
    <row r="17">
      <c r="A17" s="4" t="inlineStr">
        <is>
          <t>Damages sought value</t>
        </is>
      </c>
      <c r="B17" s="6" t="n">
        <v>32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 width="16" customWidth="1" min="7" max="7"/>
  </cols>
  <sheetData>
    <row r="1">
      <c r="A1" s="1" t="inlineStr">
        <is>
          <t>Interim Consolidated Statements of Cash Flows (Unaudited) - USD ($)</t>
        </is>
      </c>
      <c r="B1" s="2" t="inlineStr">
        <is>
          <t>3 Months Ended</t>
        </is>
      </c>
      <c r="D1" s="2" t="inlineStr">
        <is>
          <t>6 Months Ended</t>
        </is>
      </c>
      <c r="G1" s="2" t="inlineStr">
        <is>
          <t>12 Months Ended</t>
        </is>
      </c>
    </row>
    <row r="2">
      <c r="B2" s="2" t="inlineStr">
        <is>
          <t>Mar. 31, 2022</t>
        </is>
      </c>
      <c r="C2" s="2" t="inlineStr">
        <is>
          <t>Mar. 31, 2021</t>
        </is>
      </c>
      <c r="D2" s="2" t="inlineStr">
        <is>
          <t>Mar. 31, 2022</t>
        </is>
      </c>
      <c r="E2" s="2" t="inlineStr">
        <is>
          <t>Sep. 30, 2021</t>
        </is>
      </c>
      <c r="F2" s="2" t="inlineStr">
        <is>
          <t>Mar. 31, 2021</t>
        </is>
      </c>
      <c r="G2" s="2" t="inlineStr">
        <is>
          <t>Sep. 30, 2021</t>
        </is>
      </c>
    </row>
    <row r="3">
      <c r="A3" s="3" t="inlineStr">
        <is>
          <t>Cash Flows used in Operating Activities</t>
        </is>
      </c>
    </row>
    <row r="4">
      <c r="A4" s="4" t="inlineStr">
        <is>
          <t>Loss for the period</t>
        </is>
      </c>
      <c r="B4" s="6" t="n">
        <v>-461733</v>
      </c>
      <c r="C4" s="6" t="n">
        <v>-337382</v>
      </c>
      <c r="D4" s="6" t="n">
        <v>-763273</v>
      </c>
      <c r="E4" s="6" t="n">
        <v>-1470994</v>
      </c>
      <c r="F4" s="6" t="n">
        <v>-687339</v>
      </c>
    </row>
    <row r="5">
      <c r="A5" s="3" t="inlineStr">
        <is>
          <t>Add items not affecting cash:</t>
        </is>
      </c>
    </row>
    <row r="6">
      <c r="A6" s="4" t="inlineStr">
        <is>
          <t>Stock based compensation</t>
        </is>
      </c>
      <c r="B6" s="5" t="n">
        <v>55750</v>
      </c>
      <c r="C6" s="4" t="inlineStr">
        <is>
          <t xml:space="preserve"> </t>
        </is>
      </c>
      <c r="D6" s="5" t="n">
        <v>55750</v>
      </c>
      <c r="F6" s="4" t="inlineStr">
        <is>
          <t xml:space="preserve"> </t>
        </is>
      </c>
    </row>
    <row r="7">
      <c r="A7" s="4" t="inlineStr">
        <is>
          <t>Shares issued for services</t>
        </is>
      </c>
      <c r="D7" s="5" t="n">
        <v>101600</v>
      </c>
      <c r="F7" s="5" t="n">
        <v>169900</v>
      </c>
    </row>
    <row r="8">
      <c r="A8" s="4" t="inlineStr">
        <is>
          <t>Amortization</t>
        </is>
      </c>
      <c r="B8" s="5" t="n">
        <v>35114</v>
      </c>
      <c r="C8" s="5" t="n">
        <v>35115</v>
      </c>
      <c r="D8" s="5" t="n">
        <v>70228</v>
      </c>
      <c r="F8" s="5" t="n">
        <v>70230</v>
      </c>
    </row>
    <row r="9">
      <c r="A9" s="4" t="inlineStr">
        <is>
          <t>Gain on settlement of accrued payables</t>
        </is>
      </c>
      <c r="B9" s="4" t="inlineStr">
        <is>
          <t xml:space="preserve"> </t>
        </is>
      </c>
      <c r="C9" s="4" t="inlineStr">
        <is>
          <t xml:space="preserve"> </t>
        </is>
      </c>
      <c r="D9" s="4" t="inlineStr">
        <is>
          <t xml:space="preserve"> </t>
        </is>
      </c>
      <c r="F9" s="5" t="n">
        <v>-90000</v>
      </c>
    </row>
    <row r="10">
      <c r="A10" s="3" t="inlineStr">
        <is>
          <t>Changes in non-cash working capital:</t>
        </is>
      </c>
    </row>
    <row r="11">
      <c r="A11" s="4" t="inlineStr">
        <is>
          <t>Retainer</t>
        </is>
      </c>
      <c r="D11" s="5" t="n">
        <v>3113</v>
      </c>
      <c r="F11" s="5" t="n">
        <v>22885</v>
      </c>
    </row>
    <row r="12">
      <c r="A12" s="4" t="inlineStr">
        <is>
          <t>Accounts payable and accrued liabilities</t>
        </is>
      </c>
      <c r="D12" s="5" t="n">
        <v>-311</v>
      </c>
      <c r="F12" s="5" t="n">
        <v>86316</v>
      </c>
    </row>
    <row r="13">
      <c r="A13" s="4" t="inlineStr">
        <is>
          <t>Prepaid expense</t>
        </is>
      </c>
      <c r="D13" s="4" t="inlineStr">
        <is>
          <t xml:space="preserve"> </t>
        </is>
      </c>
      <c r="F13" s="5" t="n">
        <v>8750</v>
      </c>
    </row>
    <row r="14">
      <c r="A14" s="4" t="inlineStr">
        <is>
          <t>Cash Flows Used in Operations</t>
        </is>
      </c>
      <c r="D14" s="5" t="n">
        <v>-532893</v>
      </c>
      <c r="F14" s="5" t="n">
        <v>-419258</v>
      </c>
    </row>
    <row r="15">
      <c r="A15" s="3" t="inlineStr">
        <is>
          <t>Cash Flows from Financing Activities</t>
        </is>
      </c>
    </row>
    <row r="16">
      <c r="A16" s="4" t="inlineStr">
        <is>
          <t>Proceeds from private placement</t>
        </is>
      </c>
      <c r="D16" s="5" t="n">
        <v>443000</v>
      </c>
      <c r="F16" s="5" t="n">
        <v>380515</v>
      </c>
    </row>
    <row r="17">
      <c r="A17" s="4" t="inlineStr">
        <is>
          <t>Cash Flows Provided by Financing Activities</t>
        </is>
      </c>
      <c r="D17" s="5" t="n">
        <v>443000</v>
      </c>
      <c r="F17" s="5" t="n">
        <v>380515</v>
      </c>
    </row>
    <row r="18">
      <c r="A18" s="4" t="inlineStr">
        <is>
          <t>Increase / (Decrease) in cash</t>
        </is>
      </c>
      <c r="D18" s="5" t="n">
        <v>-89893</v>
      </c>
      <c r="F18" s="5" t="n">
        <v>-38743</v>
      </c>
    </row>
    <row r="19">
      <c r="A19" s="4" t="inlineStr">
        <is>
          <t>Cash, beginning of the period</t>
        </is>
      </c>
      <c r="D19" s="5" t="n">
        <v>176503</v>
      </c>
      <c r="E19" s="5" t="n">
        <v>74795</v>
      </c>
      <c r="F19" s="5" t="n">
        <v>113538</v>
      </c>
      <c r="G19" s="6" t="n">
        <v>113538</v>
      </c>
    </row>
    <row r="20">
      <c r="A20" s="4" t="inlineStr">
        <is>
          <t>Cash, end of the period</t>
        </is>
      </c>
      <c r="B20" s="6" t="n">
        <v>86610</v>
      </c>
      <c r="C20" s="6" t="n">
        <v>74795</v>
      </c>
      <c r="D20" s="6" t="n">
        <v>86610</v>
      </c>
      <c r="E20" s="6" t="n">
        <v>176503</v>
      </c>
      <c r="F20" s="6" t="n">
        <v>74795</v>
      </c>
      <c r="G20" s="6" t="n">
        <v>176503</v>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78" customWidth="1" min="1" max="1"/>
    <col width="22" customWidth="1" min="2" max="2"/>
    <col width="35" customWidth="1" min="3" max="3"/>
    <col width="36" customWidth="1" min="4" max="4"/>
    <col width="27" customWidth="1" min="5" max="5"/>
    <col width="13" customWidth="1" min="6" max="6"/>
  </cols>
  <sheetData>
    <row r="1">
      <c r="A1" s="1" t="inlineStr">
        <is>
          <t>Interim Consolidated Statements of Stockholders' Equity (Unaudited) - USD ($)</t>
        </is>
      </c>
      <c r="B1" s="2" t="inlineStr">
        <is>
          <t>Common Stock [Member]</t>
        </is>
      </c>
      <c r="C1" s="2" t="inlineStr">
        <is>
          <t>Shares to be Issued Value [Member]</t>
        </is>
      </c>
      <c r="D1" s="2" t="inlineStr">
        <is>
          <t>Additional Paid-in Capital [Member]</t>
        </is>
      </c>
      <c r="E1" s="2" t="inlineStr">
        <is>
          <t>Retained Earnings [Member]</t>
        </is>
      </c>
      <c r="F1" s="2" t="inlineStr">
        <is>
          <t>Total</t>
        </is>
      </c>
    </row>
    <row r="2">
      <c r="A2" s="4" t="inlineStr">
        <is>
          <t>Beginning balance, value at Sep. 30, 2020</t>
        </is>
      </c>
      <c r="B2" s="6" t="n">
        <v>1510448</v>
      </c>
      <c r="C2" s="6" t="n">
        <v>477320</v>
      </c>
      <c r="D2" s="6" t="n">
        <v>52434457</v>
      </c>
      <c r="E2" s="6" t="n">
        <v>-54065553</v>
      </c>
      <c r="F2" s="6" t="n">
        <v>356672</v>
      </c>
    </row>
    <row r="3">
      <c r="A3" s="4" t="inlineStr">
        <is>
          <t>Beginning balance, shares at Sep. 30, 2020</t>
        </is>
      </c>
      <c r="B3" s="5" t="n">
        <v>2033981592</v>
      </c>
    </row>
    <row r="4">
      <c r="A4" s="4" t="inlineStr">
        <is>
          <t>Shares issued for private placement</t>
        </is>
      </c>
      <c r="B4" s="6" t="n">
        <v>65602</v>
      </c>
      <c r="C4" s="4" t="inlineStr">
        <is>
          <t xml:space="preserve"> </t>
        </is>
      </c>
      <c r="D4" s="5" t="n">
        <v>314913</v>
      </c>
      <c r="E4" s="4" t="inlineStr">
        <is>
          <t xml:space="preserve"> </t>
        </is>
      </c>
      <c r="F4" s="5" t="n">
        <v>380515</v>
      </c>
    </row>
    <row r="5">
      <c r="A5" s="4" t="inlineStr">
        <is>
          <t>Shares issued for private placement, shares</t>
        </is>
      </c>
      <c r="B5" s="5" t="n">
        <v>65601500</v>
      </c>
    </row>
    <row r="6">
      <c r="A6" s="4" t="inlineStr">
        <is>
          <t>Shares issued for services</t>
        </is>
      </c>
      <c r="B6" s="6" t="n">
        <v>10300</v>
      </c>
      <c r="C6" s="4" t="inlineStr">
        <is>
          <t xml:space="preserve"> </t>
        </is>
      </c>
      <c r="D6" s="5" t="n">
        <v>159600</v>
      </c>
      <c r="E6" s="4" t="inlineStr">
        <is>
          <t xml:space="preserve"> </t>
        </is>
      </c>
      <c r="F6" s="5" t="n">
        <v>169900</v>
      </c>
    </row>
    <row r="7">
      <c r="A7" s="4" t="inlineStr">
        <is>
          <t>Shares issued for services, shares</t>
        </is>
      </c>
      <c r="B7" s="5" t="n">
        <v>10300000</v>
      </c>
    </row>
    <row r="8">
      <c r="A8" s="4" t="inlineStr">
        <is>
          <t>Shares forgiven on termination of service</t>
        </is>
      </c>
      <c r="B8" s="4" t="inlineStr">
        <is>
          <t xml:space="preserve"> </t>
        </is>
      </c>
      <c r="C8" s="5" t="n">
        <v>-416000</v>
      </c>
      <c r="D8" s="4" t="inlineStr">
        <is>
          <t xml:space="preserve"> </t>
        </is>
      </c>
      <c r="E8" s="5" t="n">
        <v>416000</v>
      </c>
      <c r="F8" s="4" t="inlineStr">
        <is>
          <t xml:space="preserve"> </t>
        </is>
      </c>
    </row>
    <row r="9">
      <c r="A9" s="4" t="inlineStr">
        <is>
          <t>Loss for the period</t>
        </is>
      </c>
      <c r="B9" s="4" t="inlineStr">
        <is>
          <t xml:space="preserve"> </t>
        </is>
      </c>
      <c r="C9" s="4" t="inlineStr">
        <is>
          <t xml:space="preserve"> </t>
        </is>
      </c>
      <c r="D9" s="4" t="inlineStr">
        <is>
          <t xml:space="preserve"> </t>
        </is>
      </c>
      <c r="E9" s="5" t="n">
        <v>-687339</v>
      </c>
      <c r="F9" s="5" t="n">
        <v>-687339</v>
      </c>
    </row>
    <row r="10">
      <c r="A10" s="4" t="inlineStr">
        <is>
          <t>Ending balance, value at Mar. 31, 2021</t>
        </is>
      </c>
      <c r="B10" s="6" t="n">
        <v>1586350</v>
      </c>
      <c r="C10" s="5" t="n">
        <v>61320</v>
      </c>
      <c r="D10" s="5" t="n">
        <v>52908970</v>
      </c>
      <c r="E10" s="5" t="n">
        <v>-54336892</v>
      </c>
      <c r="F10" s="5" t="n">
        <v>219748</v>
      </c>
    </row>
    <row r="11">
      <c r="A11" s="4" t="inlineStr">
        <is>
          <t>Ending balance, shares at Mar. 31, 2021</t>
        </is>
      </c>
      <c r="B11" s="5" t="n">
        <v>2109883092</v>
      </c>
    </row>
    <row r="12">
      <c r="A12" s="4" t="inlineStr">
        <is>
          <t>Beginning balance, value at Sep. 30, 2020</t>
        </is>
      </c>
      <c r="B12" s="6" t="n">
        <v>1510448</v>
      </c>
      <c r="C12" s="5" t="n">
        <v>477320</v>
      </c>
      <c r="D12" s="5" t="n">
        <v>52434457</v>
      </c>
      <c r="E12" s="5" t="n">
        <v>-54065553</v>
      </c>
      <c r="F12" s="5" t="n">
        <v>356672</v>
      </c>
    </row>
    <row r="13">
      <c r="A13" s="4" t="inlineStr">
        <is>
          <t>Beginning balance, shares at Sep. 30, 2020</t>
        </is>
      </c>
      <c r="B13" s="5" t="n">
        <v>2033981592</v>
      </c>
    </row>
    <row r="14">
      <c r="A14" s="4" t="inlineStr">
        <is>
          <t>Shares issued for services</t>
        </is>
      </c>
      <c r="D14" s="5" t="n">
        <v>281100</v>
      </c>
    </row>
    <row r="15">
      <c r="A15" s="4" t="inlineStr">
        <is>
          <t>Shares issued for services, shares</t>
        </is>
      </c>
      <c r="B15" s="5" t="n">
        <v>17800000</v>
      </c>
    </row>
    <row r="16">
      <c r="A16" s="4" t="inlineStr">
        <is>
          <t>Ending balance, value at Sep. 30, 2021</t>
        </is>
      </c>
      <c r="B16" s="6" t="n">
        <v>1207915</v>
      </c>
      <c r="C16" s="5" t="n">
        <v>61320</v>
      </c>
      <c r="D16" s="5" t="n">
        <v>65633848</v>
      </c>
      <c r="E16" s="5" t="n">
        <v>-66384163</v>
      </c>
      <c r="F16" s="5" t="n">
        <v>518920</v>
      </c>
    </row>
    <row r="17">
      <c r="A17" s="4" t="inlineStr">
        <is>
          <t>Ending balance, shares at Sep. 30, 2021</t>
        </is>
      </c>
      <c r="B17" s="5" t="n">
        <v>1731447863</v>
      </c>
    </row>
    <row r="18">
      <c r="A18" s="4" t="inlineStr">
        <is>
          <t>Beginning balance, value at Mar. 31, 2021</t>
        </is>
      </c>
      <c r="B18" s="6" t="n">
        <v>1586350</v>
      </c>
      <c r="C18" s="5" t="n">
        <v>61320</v>
      </c>
      <c r="D18" s="5" t="n">
        <v>52908970</v>
      </c>
      <c r="E18" s="5" t="n">
        <v>-54336892</v>
      </c>
      <c r="F18" s="5" t="n">
        <v>219748</v>
      </c>
    </row>
    <row r="19">
      <c r="A19" s="4" t="inlineStr">
        <is>
          <t>Beginning balance, shares at Mar. 31, 2021</t>
        </is>
      </c>
      <c r="B19" s="5" t="n">
        <v>2109883092</v>
      </c>
    </row>
    <row r="20">
      <c r="A20" s="4" t="inlineStr">
        <is>
          <t>Shares issued for private placement</t>
        </is>
      </c>
      <c r="B20" s="6" t="n">
        <v>127600</v>
      </c>
      <c r="C20" s="4" t="inlineStr">
        <is>
          <t xml:space="preserve"> </t>
        </is>
      </c>
      <c r="D20" s="5" t="n">
        <v>510400</v>
      </c>
      <c r="E20" s="4" t="inlineStr">
        <is>
          <t xml:space="preserve"> </t>
        </is>
      </c>
      <c r="F20" s="5" t="n">
        <v>638000</v>
      </c>
    </row>
    <row r="21">
      <c r="A21" s="4" t="inlineStr">
        <is>
          <t>Shares issued for private placement, shares</t>
        </is>
      </c>
      <c r="B21" s="5" t="n">
        <v>127600000</v>
      </c>
    </row>
    <row r="22">
      <c r="A22" s="4" t="inlineStr">
        <is>
          <t>Shares issued for services</t>
        </is>
      </c>
      <c r="B22" s="6" t="n">
        <v>7500</v>
      </c>
      <c r="C22" s="4" t="inlineStr">
        <is>
          <t xml:space="preserve"> </t>
        </is>
      </c>
      <c r="D22" s="5" t="n">
        <v>121500</v>
      </c>
      <c r="E22" s="4" t="inlineStr">
        <is>
          <t xml:space="preserve"> </t>
        </is>
      </c>
      <c r="F22" s="5" t="n">
        <v>129000</v>
      </c>
    </row>
    <row r="23">
      <c r="A23" s="4" t="inlineStr">
        <is>
          <t>Shares issued for services, shares</t>
        </is>
      </c>
      <c r="B23" s="5" t="n">
        <v>7500000</v>
      </c>
    </row>
    <row r="24">
      <c r="A24" s="4" t="inlineStr">
        <is>
          <t>Loss for the period</t>
        </is>
      </c>
      <c r="B24" s="4" t="inlineStr">
        <is>
          <t xml:space="preserve"> </t>
        </is>
      </c>
      <c r="C24" s="4" t="inlineStr">
        <is>
          <t xml:space="preserve"> </t>
        </is>
      </c>
      <c r="D24" s="4" t="inlineStr">
        <is>
          <t xml:space="preserve"> </t>
        </is>
      </c>
      <c r="E24" s="6" t="n">
        <v>-1470994</v>
      </c>
      <c r="F24" s="6" t="n">
        <v>-1470994</v>
      </c>
    </row>
    <row r="25">
      <c r="A25" s="4" t="inlineStr">
        <is>
          <t>Shares returned to treasury on amendment of Anti-Dilution Clause</t>
        </is>
      </c>
      <c r="B25" s="5" t="n">
        <v>-513535</v>
      </c>
      <c r="C25" s="4" t="inlineStr">
        <is>
          <t xml:space="preserve"> </t>
        </is>
      </c>
      <c r="D25" s="5" t="n">
        <v>11089812</v>
      </c>
      <c r="E25" s="5" t="n">
        <v>-10576277</v>
      </c>
      <c r="F25" s="4" t="inlineStr">
        <is>
          <t xml:space="preserve"> </t>
        </is>
      </c>
    </row>
    <row r="26">
      <c r="A26" s="4" t="inlineStr">
        <is>
          <t>Shares returned to treasury on amendment of Anti-Dilution Clause, shares</t>
        </is>
      </c>
      <c r="B26" s="5" t="n">
        <v>-513535229</v>
      </c>
    </row>
    <row r="27">
      <c r="A27" s="4" t="inlineStr">
        <is>
          <t>Share-based compensation</t>
        </is>
      </c>
      <c r="B27" s="4" t="inlineStr">
        <is>
          <t xml:space="preserve"> </t>
        </is>
      </c>
      <c r="C27" s="4" t="inlineStr">
        <is>
          <t xml:space="preserve"> </t>
        </is>
      </c>
      <c r="D27" s="6" t="n">
        <v>1003166</v>
      </c>
      <c r="E27" s="4" t="inlineStr">
        <is>
          <t xml:space="preserve"> </t>
        </is>
      </c>
      <c r="F27" s="6" t="n">
        <v>1003166</v>
      </c>
    </row>
    <row r="28">
      <c r="A28" s="4" t="inlineStr">
        <is>
          <t>Ending balance, value at Sep. 30, 2021</t>
        </is>
      </c>
      <c r="B28" s="6" t="n">
        <v>1207915</v>
      </c>
      <c r="C28" s="5" t="n">
        <v>61320</v>
      </c>
      <c r="D28" s="5" t="n">
        <v>65633848</v>
      </c>
      <c r="E28" s="5" t="n">
        <v>-66384163</v>
      </c>
      <c r="F28" s="5" t="n">
        <v>518920</v>
      </c>
    </row>
    <row r="29">
      <c r="A29" s="4" t="inlineStr">
        <is>
          <t>Ending balance, shares at Sep. 30, 2021</t>
        </is>
      </c>
      <c r="B29" s="5" t="n">
        <v>1731447863</v>
      </c>
    </row>
    <row r="30">
      <c r="A30" s="4" t="inlineStr">
        <is>
          <t>Shares issued for private placement</t>
        </is>
      </c>
      <c r="B30" s="6" t="n">
        <v>88600</v>
      </c>
      <c r="C30" s="4" t="inlineStr">
        <is>
          <t xml:space="preserve"> </t>
        </is>
      </c>
      <c r="D30" s="5" t="n">
        <v>354400</v>
      </c>
      <c r="E30" s="4" t="inlineStr">
        <is>
          <t xml:space="preserve"> </t>
        </is>
      </c>
      <c r="F30" s="5" t="n">
        <v>443000</v>
      </c>
    </row>
    <row r="31">
      <c r="A31" s="4" t="inlineStr">
        <is>
          <t>Shares issued for private placement, shares</t>
        </is>
      </c>
      <c r="B31" s="5" t="n">
        <v>88600000</v>
      </c>
    </row>
    <row r="32">
      <c r="A32" s="4" t="inlineStr">
        <is>
          <t>Shares issued for services</t>
        </is>
      </c>
      <c r="B32" s="6" t="n">
        <v>9000</v>
      </c>
      <c r="C32" s="4" t="inlineStr">
        <is>
          <t xml:space="preserve"> </t>
        </is>
      </c>
      <c r="D32" s="5" t="n">
        <v>92600</v>
      </c>
      <c r="E32" s="4" t="inlineStr">
        <is>
          <t xml:space="preserve"> </t>
        </is>
      </c>
      <c r="F32" s="5" t="n">
        <v>101600</v>
      </c>
    </row>
    <row r="33">
      <c r="A33" s="4" t="inlineStr">
        <is>
          <t>Shares issued for services, shares</t>
        </is>
      </c>
      <c r="B33" s="5" t="n">
        <v>9000000</v>
      </c>
    </row>
    <row r="34">
      <c r="A34" s="4" t="inlineStr">
        <is>
          <t>Loss for the period</t>
        </is>
      </c>
      <c r="B34" s="4" t="inlineStr">
        <is>
          <t xml:space="preserve"> </t>
        </is>
      </c>
      <c r="C34" s="4" t="inlineStr">
        <is>
          <t xml:space="preserve"> </t>
        </is>
      </c>
      <c r="D34" s="4" t="inlineStr">
        <is>
          <t xml:space="preserve"> </t>
        </is>
      </c>
      <c r="E34" s="5" t="n">
        <v>-763273</v>
      </c>
      <c r="F34" s="5" t="n">
        <v>-763273</v>
      </c>
    </row>
    <row r="35">
      <c r="A35" s="4" t="inlineStr">
        <is>
          <t>Share-based compensation</t>
        </is>
      </c>
      <c r="B35" s="4" t="inlineStr">
        <is>
          <t xml:space="preserve"> </t>
        </is>
      </c>
      <c r="C35" s="4" t="inlineStr">
        <is>
          <t xml:space="preserve"> </t>
        </is>
      </c>
      <c r="D35" s="5" t="n">
        <v>55750</v>
      </c>
      <c r="E35" s="4" t="inlineStr">
        <is>
          <t xml:space="preserve"> </t>
        </is>
      </c>
      <c r="F35" s="5" t="n">
        <v>55750</v>
      </c>
    </row>
    <row r="36">
      <c r="A36" s="4" t="inlineStr">
        <is>
          <t>Ending balance, value at Mar. 31, 2022</t>
        </is>
      </c>
      <c r="B36" s="6" t="n">
        <v>1305515</v>
      </c>
      <c r="C36" s="6" t="n">
        <v>61320</v>
      </c>
      <c r="D36" s="6" t="n">
        <v>66136598</v>
      </c>
      <c r="E36" s="6" t="n">
        <v>-67147436</v>
      </c>
      <c r="F36" s="6" t="n">
        <v>355997</v>
      </c>
    </row>
    <row r="37">
      <c r="A37" s="4" t="inlineStr">
        <is>
          <t>Ending balance, shares at Mar. 31, 2022</t>
        </is>
      </c>
      <c r="B37" s="5" t="n">
        <v>182904786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AND CONTINUANCE OF OPERATIONS</t>
        </is>
      </c>
      <c r="B1" s="2" t="inlineStr">
        <is>
          <t>6 Months Ended</t>
        </is>
      </c>
    </row>
    <row r="2">
      <c r="B2" s="2" t="inlineStr">
        <is>
          <t>Mar. 31, 2022</t>
        </is>
      </c>
    </row>
    <row r="3">
      <c r="A3" s="3" t="inlineStr">
        <is>
          <t>Organization, Consolidation and Presentation of Financial Statements [Abstract]</t>
        </is>
      </c>
    </row>
    <row r="4">
      <c r="A4" s="4" t="inlineStr">
        <is>
          <t>NATURE AND CONTINUANCE OF OPERATIONS</t>
        </is>
      </c>
      <c r="B4" s="4" t="inlineStr">
        <is>
          <t xml:space="preserve">NOTE
1. NATURE AND CONTINUANCE OF OPERATIONS VOIP-PAL.com,
Inc. (the “Company”) was incorporated in the state of Nevada in September 1997 as All American Casting International, Inc.
The Company’s registered office is located at 7215 Bosque Blvd, Suite 102, Waco, Texas in the United States of America. Since
March 2004, the Company has developed technology and patents related to Voice-over-Internet Protocol (VoIP) processes. All business activities
prior to March 2004 have been abandoned and written off to deficit. The Company operates in one reportable segment being the acquisition
and development of VoIP-related intellectual property including patents and technology. All intangible assets are located in the United
States of America In
December 2013, the Company completed the acquisition of Digifonica (International) Limited, a private company controlled by the CEO of
the Company, whose assets included several patents and technology developed for the VoIP market. These
consolidated financial statements have been prepared on the basis of a going concern, which contemplates the realization of assets and
discharge of liabilities in the normal course of business. The Company is in various stages of product development and continues to incur
losses and, at March 31, 2022, had an accumulated deficit of $ 67,147,436 66,384,163 Additionally,
as the Company’s stated objective is to monetize its patent suite through the licensing or sale of its intellectual property (“IP”),
the Company being forced to litigate or to defend its IP claims through litigation casts substantial doubt on its future to continue
as a going concern. IP litigation is generally a costly process, and in the absence of revenue the Company must raise capital to continue
its own defense and to validate its claims – in the event of a failure to defend its patent claims, either because of lack of funding,
a court ruling against the Company or because of a protracted litigation process, there can be no assurance that the Company will be
able to raise additional capital to pay for an appeals process or a lengthy trial. The outcome of any litigation process may have a significant
adverse effect on the Company’s ability to continue as a going concern. COVID-19 In
March 2020, the World Health Organization declared a global pandemic related to the COVID-19 coronavirus. Its impact on global economies
has been far-reaching and businesses around the world are being forced to cease or limit operations for long or indefinite periods of
time. Measures taken to contain the spread of the COVID-19 virus, including travel bans, quarantines, social distancing, and closures
of non-essential services have triggered significant disruptions to businesses worldwide, resulting in an economic slowdown. Global stock
markets have also experienced great volatility and significant declines. Governments and central banks have responded with monetary and
fiscal interventions to stabilize economic conditions. The
duration and impact of the COVID-19 pandemic, as well as the effectiveness of government and central bank responses, remains unclear
at this time. It is not possible to reliably estimate the duration and severity of the COVID-19 pandemic, nor its impact on the financial
position and results of the Company in future periods. The Company is proceeding with its business activities as long as the work environment
remains safe – at this point there has been minimal disruption to day-to-day operations resulting from health and safety measures.
Disruptions and volatility in the global capital markets may increase the Company’s cost of capital and adversely impact access
to capital. VOIP-PAL.COM
INC. Notes
to the Interim Consolidated Financial Statements (Unaudited
– prepared by management) (Expressed
in United States Dollars) March
31, 202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Mar. 31, 2022</t>
        </is>
      </c>
    </row>
    <row r="3">
      <c r="A3" s="3" t="inlineStr">
        <is>
          <t>Accounting Policies [Abstract]</t>
        </is>
      </c>
    </row>
    <row r="4">
      <c r="A4" s="4" t="inlineStr">
        <is>
          <t>BASIS OF PRESENTATION</t>
        </is>
      </c>
      <c r="B4" s="4" t="inlineStr">
        <is>
          <t xml:space="preserve">NOTE
2. BASIS OF PRESENTATION The
accompanying consolidated financial statements have been prepared in accordance with generally accepted accounting principles in the
United States of America (“US GAAP”).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Mar. 31, 2022</t>
        </is>
      </c>
    </row>
    <row r="3">
      <c r="A3" s="3" t="inlineStr">
        <is>
          <t>Accounting Policies [Abstract]</t>
        </is>
      </c>
    </row>
    <row r="4">
      <c r="A4" s="4" t="inlineStr">
        <is>
          <t>SIGNIFICANT ACCOUNTING POLICIES</t>
        </is>
      </c>
      <c r="B4" s="4" t="inlineStr">
        <is>
          <t xml:space="preserve">NOTE
3. SIGNIFICANT ACCOUNTING POLICIES Principles
of Consolidation These
consolidated financial statements have been prepared on a consolidated basis and include the accounts of the Company and its wholly owned
subsidiary Digifonica. All intercompany transactions and balances have been eliminated. As at March 31, 2022, Digifonica had no activities. Use
of Estimates The
preparation of these consolidated financial statements required management to make estimates and assumptions that affect the reported
amounts of assets and liabilities at the date of the financial statements and the reported amount of revenues and expenses during the
reporting period. Actual results could differ from these estimates. Where estimates have been used, financial results as determined by
actual events could differ from those estimates. Cash Cash
consists of cash on hand, cash held in trust, and monies held in checking and savings accounts. The Company had $ 86,610 176,503 Fixed
Assets Fixed
assets are stated at cost less accumulated depreciation, and depreciated using the straight-line method over their useful lives; Furniture
and computers – 5 Intangible
Assets Intangible
assets, consisting of VoIP communication patent intellectual properties (IP) are recorded at cost and amortized over the assets estimated
life on a straight-line basis. Management considers factors such as remaining life of the patents, technological usefulness and other
factors in estimating the life of the assets. The
carrying value of intangible assets are reviewed for impairment by management of the Company at least annually or upon the occurrence
of an event which may indicate that the carrying amount may be less than its fair value. If impaired, the Company will write-down such
impairment. In addition, the useful life of the intangible assets will be evaluated by management at least annually or upon the occurrence
of an event which may indicate that the useful life may have changed. Fair
Value of Financial Instruments FASB
ASC 820, Fair Value Measurement, defines fair value as the price that would be received upon sale of an asset or paid upon transfer of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The
Company classifies financial assets and liabilities as held-for-trading, available-for-sale, held-to-maturity, loans and receivables
or other financial liabilities depending on their nature. Financial assets and financial liabilities are recognized at fair value on
their initial recognition, except for those arising from certain related party transactions which are accounted for at the transferor’s
carrying amount or exchange amount. Financial
assets and liabilities classified as held-for-trading are measured at fair value, with gains and losses recognized in net income. Financial
assets classified as held-to-maturity, loans and receivables, and financial liabilities other than those classified as held-for-trading
are measured at amortized cost, using the effective interest method of amortization. Financial assets classified as available-for-sale
are measured at fair value, with unrealized gains and losses being recognized as other comprehensive income until realized, or if an
unrealized loss is considered other than temporary, the unrealized loss is recorded in income. VOIP-PAL.COM
INC. Notes
to the Interim Consolidated Financial Statements (Unaudited
– prepared by management) (Expressed
in United States Dollars) March
31, 2022 NOTE
3. SIGNIFICANT ACCOUNTING POLICIES (CONT’D) U.S.
GAAP establishes a framework for measuring fair value under generally accepted accounting principles and enhances disclosures about fair
value measurements. Fair value is defined as the amount that would be received for an asset or paid to transfer a liability (i.e.,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standard describes the following fair value hierarchy based on three levels of inputs, of which the first two
are considered observable and the last unobservable, that may be used to measure fair value: Level
1: Quoted prices in active markets for identical assets and liabilities. 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that are significant to the fair value of the assets or liabilities. The
fair value of cash is classified as Level 1 at March 31, 2022 and September 30, 2021. The
Company classifies its financial instruments as follows: Cash is classified as held for trading and is measured at fair value. Accounts
payable and accrued liabilities are classified as other financial liabilities, and have a fair value approximating their carrying value,
due to their short-term nature. Income
Taxes Deferred
income taxes have been provided for temporary differences between financial statement and income tax reporting under the asset and liability
method, using expected tax rates and laws that are expected to be in effect when the differences are expected to reverse. A valuation
allowance is provided when realization is not considered more likely than not. The
Company’s policy is to classify income tax assessments, if any, for interest expense and for penalties in general and administrative
expenses. The Company’s income tax returns are subject to examination by the IRS and corresponding states, generally for three
years after they are filed. Loss
per Common Share Basic
loss per share is calculated using the weighted-average number of common shares outstanding during each period. Diluted income per share
includes potentially dilutive securities such as outstanding options and warrants outstanding during each period. To calculate diluted
loss per share the Company uses the treasury stock method and the if-converted method. For
the period ended March 31, 2022 and the year ended September 30, 2021 there were no Derivatives We
account for derivatives pursuant to ASC 815, Accounting for Derivative Instruments and Hedging Activities Stock-based
compensation The
Company recognizes compensation expense for all stock-based payments made to employees, directors and others based on the estimated fair
values of its common stock on the date of issuance. The
Company determines the fair value of the share-based compensation payments granted as either the fair value of the consideration received
or the fair value of the equity instruments issued, whichever is more reliably measurable. If the fair value of the equity instruments
issued is used, it is measured using the stock price and other measurement assumptions as of the earlier of either the date at which
a commitment for performance to earn the equity instrument is reached or the date the performance is complete. The
Company recognizes compensation expense for stock awards with service conditions on a straight-line basis over the requisite service
period, which is included in operations. Stock option expense is recognized over the option’s vesting period. VOIP-PAL.COM
INC. Notes
to the Interim Consolidated Financial Statements (Unaudited
– prepared by management) (Expressed
in United States Dollars) March
31, 2022 NOTE
3. SIGNIFICANT ACCOUNTING POLICIES (CONT’D) Concentrations
of Credit Risk The
Company’s policy is to maintain cash with reputable financial institutions or in retainers with trusted vendors. The Company has
at times had cash balances at financial institutions in excess of the Federal Deposit Insurance Corporation (FDIC) Insurance Limit of
$ 250,000 Recent
Accounting Pronouncements and Adoption ASU
2020-10 – Codification Improvements In October 2020, the FASB issued ASU 2020-10, Codification Improvements. The guidance contains
improvements to the Codification by ensuring that all guidance that requires or provides an option for an entity to provide information
in the notes to financial statements is codified in the Disclosure Section of the Codification. The guidance also contains Codifications
that are varied in nature and may affect the application of the guidance in cases in which the original guidance may have been unclear.
For public business entities, the amendments in the ASU are effective for fiscal years beginning after December 15, 2020. For all other
entities, the amendments are effective for annual periods beginning after December 15, 2021, and interim periods within annual periods
beginning after December 15, 2022. Early adoption is permitted. We do not expect the adoption of ASU 2020-10 to have a material impact
on our condensed consolidated financial statements. ASU
2021-04 – Earnings per share. In May 2021, the FASB issued ASU 2021-04, Earnings Per Share (Topic 260), Debt-Modifications and
Extinguishments (Subtopic 470-50), Compensation-Stock Compensation (Topic 718), and Derivatives and Hedging-Contracts in Entity’s
Own Equity (Subtopic 815-40). The new ASU addresses issuer’s accounting for certain modifications or exchanges of freestanding
equity-classified written call options. This amendment is effective for all entities, for fiscal years beginning after December 15, 2021,
including interim periods within those fiscal years. Early adoption is permitted. The Company will evaluate the impact of the pronouncement
closer to the effective dat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URCHASE OF DIGIFONICA</t>
        </is>
      </c>
      <c r="B1" s="2" t="inlineStr">
        <is>
          <t>6 Months Ended</t>
        </is>
      </c>
    </row>
    <row r="2">
      <c r="B2" s="2" t="inlineStr">
        <is>
          <t>Mar. 31, 2022</t>
        </is>
      </c>
    </row>
    <row r="3">
      <c r="A3" s="3" t="inlineStr">
        <is>
          <t>Business Combination and Asset Acquisition [Abstract]</t>
        </is>
      </c>
    </row>
    <row r="4">
      <c r="A4" s="4" t="inlineStr">
        <is>
          <t>PURCHASE OF DIGIFONICA</t>
        </is>
      </c>
      <c r="B4" s="4" t="inlineStr">
        <is>
          <t xml:space="preserve">NOTE
4. PURCHASE OF DIGIFONICA The
Company acquired Digifonica in December 2013. Pursuant to the terms in the Share Purchase Agreement (the “SPA”) the Company
acquired 100 800,000 389,023,561 The
SPA included an anti-dilution clause (the “Anti-Dilution Clause”) that required the Company to maintain the Seller’s
percentage ownership of the Company at 40 During
the year ended September 30, 2021, on April 12, 2021, the SPA was amended to provide that: a) from its inception until March 31, 2021,
the Company would issue warrants to purchase common shares of the Company in an equivalent amount to and instead of the required shares
being issued pursuant to the Anti-Dilution Clause; and b) the Anti-Dilution Clause would be null and void from April 1, 2021 forward.
As a result of this amendment, the Seller returned 513,535,229 107,935,333 621,470,562 0.021 ten yea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6:00:44Z</dcterms:created>
  <dcterms:modified xmlns:dcterms="http://purl.org/dc/terms/" xmlns:xsi="http://www.w3.org/2001/XMLSchema-instance" xsi:type="dcterms:W3CDTF">2022-05-16T16:00:44Z</dcterms:modified>
</cp:coreProperties>
</file>